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CHANGES IN STOCKH" sheetId="5" r:id="rId5"/>
    <s:sheet name="STATEMENTS OF CASH FLOWS" sheetId="6" r:id="rId6"/>
    <s:sheet name="Nature of Operations and Going " sheetId="7" r:id="rId7"/>
    <s:sheet name="Significant Accounting Policies" sheetId="8" r:id="rId8"/>
    <s:sheet name="Financial Instruments Disclosur" sheetId="9" r:id="rId9"/>
    <s:sheet name="Concentrations and Economic Dep" sheetId="10" r:id="rId10"/>
    <s:sheet name="Loans Payable Disclosure" sheetId="11" r:id="rId11"/>
    <s:sheet name="Related Party Transactions Disc" sheetId="12" r:id="rId12"/>
    <s:sheet name="Contingent Liabilities Disclosu" sheetId="13" r:id="rId13"/>
    <s:sheet name="Stock Options Disclosure" sheetId="14" r:id="rId14"/>
    <s:sheet name="Income Taxes Disclosure" sheetId="15" r:id="rId15"/>
    <s:sheet name="Common Stock Disclosure" sheetId="16" r:id="rId16"/>
    <s:sheet name="Loss Per Share Disclosure" sheetId="17" r:id="rId17"/>
    <s:sheet name="Net Benefit From Abandonment of" sheetId="18" r:id="rId18"/>
    <s:sheet name="Reporting Issuer Requirements" sheetId="19" r:id="rId19"/>
    <s:sheet name="Significant Accounting Polici20" sheetId="20" r:id="rId20"/>
    <s:sheet name="Significant Accounting Polici21" sheetId="21" r:id="rId21"/>
    <s:sheet name="Significant Accounting Polici22" sheetId="22" r:id="rId22"/>
    <s:sheet name="Significant Accounting Polici23" sheetId="23" r:id="rId23"/>
    <s:sheet name="Significant Accounting Polici24" sheetId="24" r:id="rId24"/>
    <s:sheet name="Significant Accounting Polici25" sheetId="25" r:id="rId25"/>
    <s:sheet name="Significant Accounting Polici26" sheetId="26" r:id="rId26"/>
    <s:sheet name="Significant Accounting Polici27" sheetId="27" r:id="rId27"/>
    <s:sheet name="Significant Accounting Polici28" sheetId="28" r:id="rId28"/>
    <s:sheet name="Significant Accounting Polici29" sheetId="29" r:id="rId29"/>
    <s:sheet name="Significant Accounting Polici30" sheetId="30" r:id="rId30"/>
    <s:sheet name="Significant Accounting Polici31" sheetId="31" r:id="rId31"/>
    <s:sheet name="Significant Accounting Polici32" sheetId="32" r:id="rId32"/>
    <s:sheet name="Significant Accounting Polici33" sheetId="33" r:id="rId33"/>
    <s:sheet name="Significant Accounting Polici34" sheetId="34" r:id="rId34"/>
    <s:sheet name="Significant Accounting Polici35" sheetId="35" r:id="rId35"/>
    <s:sheet name="Significant Accounting Polici36" sheetId="36" r:id="rId36"/>
    <s:sheet name="Significant Accounting Polici37" sheetId="37" r:id="rId37"/>
    <s:sheet name="Significant Accounting Polici38" sheetId="38" r:id="rId38"/>
    <s:sheet name="Significant Accounting Polici39" sheetId="39" r:id="rId39"/>
    <s:sheet name="Significant Accounting Polici40" sheetId="40" r:id="rId40"/>
    <s:sheet name="Loans Payable Disclosure_ Sched" sheetId="41" r:id="rId41"/>
    <s:sheet name="Stock Options Disclosure_ Sched" sheetId="42" r:id="rId42"/>
    <s:sheet name="Stock Options Disclosure_ Sch43" sheetId="43" r:id="rId43"/>
    <s:sheet name="Stock Options Disclosure_ Sch44" sheetId="44" r:id="rId44"/>
    <s:sheet name="Stock Options Disclosure_ Sch45" sheetId="45" r:id="rId45"/>
    <s:sheet name="Stock Options Disclosure_ Sch46" sheetId="46" r:id="rId46"/>
    <s:sheet name="Income Taxes Disclosure_ Schedu" sheetId="47" r:id="rId47"/>
    <s:sheet name="Income Taxes Disclosure_ Summar" sheetId="48" r:id="rId48"/>
    <s:sheet name="Net Benefit From Abandonment 49" sheetId="49" r:id="rId49"/>
    <s:sheet name="Nature of Operations and Goin50" sheetId="50" r:id="rId50"/>
    <s:sheet name="Loans Payable Disclosure_ Sch51" sheetId="51" r:id="rId51"/>
    <s:sheet name="Related Party Transactions Di52" sheetId="52" r:id="rId52"/>
    <s:sheet name="Contingent Liabilities Disclo53" sheetId="53" r:id="rId53"/>
    <s:sheet name="Stock Options Disclosure_ Sch54" sheetId="54" r:id="rId54"/>
    <s:sheet name="Stock Options Disclosure_ Sch55" sheetId="55" r:id="rId55"/>
    <s:sheet name="Stock Options Disclosure_ Sch56" sheetId="56" r:id="rId56"/>
    <s:sheet name="Stock Options Disclosure_ Sch57" sheetId="57" r:id="rId57"/>
    <s:sheet name="Income Taxes Disclosure_ Sche58" sheetId="58" r:id="rId58"/>
    <s:sheet name="Income Taxes Disclosure_ Summ59" sheetId="59" r:id="rId59"/>
    <s:sheet name="Loss Per Share Disclosure (Deta" sheetId="60" r:id="rId60"/>
    <s:sheet name="Net Benefit From Abandonment 61" sheetId="61" r:id="rId61"/>
  </s:sheets>
  <s:definedNames/>
  <s:calcPr calcId="124519" calcMode="auto" fullCalcOnLoad="1"/>
</s:workbook>
</file>

<file path=xl/sharedStrings.xml><?xml version="1.0" encoding="utf-8"?>
<sst xmlns="http://schemas.openxmlformats.org/spreadsheetml/2006/main" uniqueCount="300">
  <si>
    <t>Document and Entity Information - USD ($)</t>
  </si>
  <si>
    <t>12 Months Ended</t>
  </si>
  <si>
    <t>Dec. 31, 2014</t>
  </si>
  <si>
    <t>Jun. 30, 2014</t>
  </si>
  <si>
    <t>Document and Entity Information</t>
  </si>
  <si>
    <t>Entity Registrant Name</t>
  </si>
  <si>
    <t>NORTHSTAR ELECTRONICS INC</t>
  </si>
  <si>
    <t>Document Type</t>
  </si>
  <si>
    <t>10-K</t>
  </si>
  <si>
    <t>Document Period End Date</t>
  </si>
  <si>
    <t>Dec. 31,
		2014</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neik</t>
  </si>
  <si>
    <t>BALANCE SHEETS - USD ($)</t>
  </si>
  <si>
    <t>Dec. 31, 2013</t>
  </si>
  <si>
    <t>Dec. 31, 2012</t>
  </si>
  <si>
    <t>Current assets:</t>
  </si>
  <si>
    <t>Cash and cash equivalents</t>
  </si>
  <si>
    <t>Total current assets</t>
  </si>
  <si>
    <t>Total assets</t>
  </si>
  <si>
    <t>Current liabilities:</t>
  </si>
  <si>
    <t>Accounts payable and accrued liabilities</t>
  </si>
  <si>
    <t>Loans payable</t>
  </si>
  <si>
    <t>Due to Directors</t>
  </si>
  <si>
    <t>Total current liabilities</t>
  </si>
  <si>
    <t>Long-term liabilities:</t>
  </si>
  <si>
    <t>Total liabilities</t>
  </si>
  <si>
    <t>Commitments and contingencies</t>
  </si>
  <si>
    <t xml:space="preserve"> </t>
  </si>
  <si>
    <t>Stockholders' equity (deficit):</t>
  </si>
  <si>
    <t>Preferred stock value</t>
  </si>
  <si>
    <t>Common stock value</t>
  </si>
  <si>
    <t>Additional paid-in capital</t>
  </si>
  <si>
    <t>Accumulated other comprehensive income (loss)</t>
  </si>
  <si>
    <t>Gain (loss) on discontinued operations</t>
  </si>
  <si>
    <t>Contingency reserve</t>
  </si>
  <si>
    <t>Accumulated deficit</t>
  </si>
  <si>
    <t>Total stockholders' equity (deficit)</t>
  </si>
  <si>
    <t>Total liabilities and stockholders' equity (deficit)</t>
  </si>
  <si>
    <t>BALANCE SHEETS (Parenthetical) - $ / shares</t>
  </si>
  <si>
    <t>Balance Sheets</t>
  </si>
  <si>
    <t>Preferred Stock, Par Value</t>
  </si>
  <si>
    <t>Preferred Stock, Shares Authorized</t>
  </si>
  <si>
    <t>Preferred Stock, Issued</t>
  </si>
  <si>
    <t>Common Stock, Par Value</t>
  </si>
  <si>
    <t>Common Stock, Shares Authorized</t>
  </si>
  <si>
    <t>Common Stock, Issued</t>
  </si>
  <si>
    <t>Common Stock, Outstanding</t>
  </si>
  <si>
    <t>STATEMENTS OF OPERATIONS AND COMPREHENSIVE LOSS - USD ($)</t>
  </si>
  <si>
    <t>Income Statement</t>
  </si>
  <si>
    <t>Revenues</t>
  </si>
  <si>
    <t>Gross profit</t>
  </si>
  <si>
    <t>Expenses:</t>
  </si>
  <si>
    <t>Management fees</t>
  </si>
  <si>
    <t>Administration</t>
  </si>
  <si>
    <t>Consulting fees</t>
  </si>
  <si>
    <t>Rent</t>
  </si>
  <si>
    <t>Professional fees</t>
  </si>
  <si>
    <t>Office and miscellaneous</t>
  </si>
  <si>
    <t>Finders' Fee</t>
  </si>
  <si>
    <t>Foreign exchange gain (loss)</t>
  </si>
  <si>
    <t>Total expenses</t>
  </si>
  <si>
    <t>Net income (loss)</t>
  </si>
  <si>
    <t>Other comprehensive income:</t>
  </si>
  <si>
    <t>Net income (loss) on abandonment of operations</t>
  </si>
  <si>
    <t>Net comprehensive gain (loss)</t>
  </si>
  <si>
    <t>Net income (loss) per share - basic and diluted</t>
  </si>
  <si>
    <t>Weighted average number of common shares outstanding - basic and diluted</t>
  </si>
  <si>
    <t>STATEMENTS OF CHANGES IN STOCKHOLDERS' DEFICIT - USD ($)</t>
  </si>
  <si>
    <t>Preferred Stock</t>
  </si>
  <si>
    <t>Common Stock</t>
  </si>
  <si>
    <t>Additional Paid-in Capital</t>
  </si>
  <si>
    <t>Other Comprehensive Income (Loss)</t>
  </si>
  <si>
    <t>Accumulated Deficit</t>
  </si>
  <si>
    <t>Total Stockholders' Equity</t>
  </si>
  <si>
    <t>Beginning Balance, shares at Dec. 31, 2011</t>
  </si>
  <si>
    <t>Beginning Balance, amount at Dec. 31, 2011</t>
  </si>
  <si>
    <t>Stock issued for cash, shares</t>
  </si>
  <si>
    <t>Stock issued for cash, value</t>
  </si>
  <si>
    <t>Stock issued for services, shares</t>
  </si>
  <si>
    <t>Stock issued for services, value</t>
  </si>
  <si>
    <t>Stock issued to settle debt, shares</t>
  </si>
  <si>
    <t>Stock issued to settle debt, value</t>
  </si>
  <si>
    <t>Stock issued for discontinued business, shares</t>
  </si>
  <si>
    <t>Stock issued to discontinued business, value</t>
  </si>
  <si>
    <t>Net loss for the period</t>
  </si>
  <si>
    <t>Ending Balance, shares at Dec. 31, 2012</t>
  </si>
  <si>
    <t>Ending Balance, amount at Dec. 31, 2012</t>
  </si>
  <si>
    <t>Series A Preferred Stock issued, shares</t>
  </si>
  <si>
    <t>Series A Preferred Stock issued, value</t>
  </si>
  <si>
    <t>Ending Balance, shares at Dec. 31, 2013</t>
  </si>
  <si>
    <t>Ending Balance, amount at Dec. 31, 2013</t>
  </si>
  <si>
    <t>Ending Balance, shares at Dec. 31, 2014</t>
  </si>
  <si>
    <t>Ending Balance, amount at Dec. 31, 2014</t>
  </si>
  <si>
    <t>STATEMENTS OF CASH FLOWS - USD ($)</t>
  </si>
  <si>
    <t>CASH FLOWS FROM OPERATING ACTIVITIES:</t>
  </si>
  <si>
    <t>Adjustments to reconcile net loss to net cash used in operating activities:</t>
  </si>
  <si>
    <t>Services paid with common stock</t>
  </si>
  <si>
    <t>Gain (loss) on discontinued business</t>
  </si>
  <si>
    <t>Changes in operating assets and liabilities</t>
  </si>
  <si>
    <t>(Increase) decrease in prepaid expenses</t>
  </si>
  <si>
    <t>Increase (decrease) in accounts payable and accrued liabilities</t>
  </si>
  <si>
    <t>Cash used in operating activities</t>
  </si>
  <si>
    <t>CASH FLOWS FROM FINANCING ACTIVITIES:</t>
  </si>
  <si>
    <t>Proceeds from issuance of shares, net</t>
  </si>
  <si>
    <t>Proceeds from loan advances</t>
  </si>
  <si>
    <t>Proceeds from advances from directors</t>
  </si>
  <si>
    <t>Cash provided by (used in) financing activities</t>
  </si>
  <si>
    <t>Increase (decrease) in cash and cash equivalents</t>
  </si>
  <si>
    <t>Cash and cash equivalents, beginning of period</t>
  </si>
  <si>
    <t>Cash and cash equivalents, end of period</t>
  </si>
  <si>
    <t>SUPPLEMENTAL INFORMATION</t>
  </si>
  <si>
    <t>Income taxes paid</t>
  </si>
  <si>
    <t>Interest paid</t>
  </si>
  <si>
    <t>Nature of Operations and Going Concern</t>
  </si>
  <si>
    <t>Notes</t>
  </si>
  <si>
    <t>1. NATURE OF OPERATIONS AND GOING CONCERN The accounts of Northstar Technical Inc. ("NTI") and Northstar Network Ltd. ("NNL"), formerly wholly owned subsidiaries of the Company, have been written off as the operations of the subsidiaries have been discontinued and the subsidiary companies abandoned. Northstar Electronics Inc (the Company) was incorporated on May 11, 1998 in the state of Delaware. The Company's business activities are conducted in Canada. However, the financial statements are prepared in accordance with accounting principles generally accepted in the United States of America with all figures translated into United States dollars for financial reporting purposes. The accompanying financial statements have been prepared on a going concern basis, which assumes the Company will be able to continue as a going-concern and contemplates the realization of assets and satisfaction of liabilities in the normal course of business. As at December 31, 2014, the Company incurred a net loss from operations of $75,587 (2013: $102,286) and had a working capital deficiency of $1,268,397 (2013: $1,192,810). Management has undertaken initiatives for the Company to continue as a going-concern. For example, the Company is negotiating to secure an equity financing in the short-term and is in discussions with several investors. These initiatives are in recognition that for the Company to continue as a going-concern it must generate sufficient cash flows to meet its obligations and expenses. Management is unable to predict the results of its initiatives at this time. Should management be unsuccessful in its initiative to finance its operations, the Companys ability to continue as a going-concern will remain in doubt.</t>
  </si>
  <si>
    <t>Significant Accounting Policies</t>
  </si>
  <si>
    <t>2. SIGNIFICANT ACCOUNTING POLICIES a. Revenue recognition For sales under certain long-term contracts, the Company uses the out-put percentage of completion method to recognize revenue. Actual sales and cost values for units being delivered are used as the basis for recording revenue and its associated margin. Under this method, revenue is recognized when title to products is transferred to the customer. For sales under other certain long-term contracts, the Company uses the input-basis percentage of completion method to recognize revenue. Under this method, revenue is recognized based on the ratio of cost incurred to date to the total estimated costs at the completion of the contract. b. Cash and Cash Equivalents Cash and cash equivalents consist of commercial accounts, trust accounts and interest-bearing bank deposit. Items are considered to be cash equivalents if the original maturity is three months or less. c. Accounts Receivable and Allowance for Doubtful Accounts Accounts receivable consist primarily of amounts due to the Company resulting from normal business activities. The Company maintains an allowance for doubtful accounts for estimated uncollectible accounts receivable. The allowance is based on our assessment of known delinquent accounts. Accounts are written off against the allowance account when they are determined to be no longer collectible. d. Inventory Inventories consist of raw material stated at the lower of cost and net realizable value, with cost being determined on a first-in, first-out (FIFO) basis, and unbilled work in progress stated at cost. e. Research and development Research and development costs are expensed to operations as incurred. f. Deferred contract costs The Company accounts for contract costs incurred prior to commencement of production under long term contracts in accordance with FASB Accounting Standards Codification Topic ASC 340, Other Assets and Deferred Costs. Costs on long-term contracts and programs in progress represent recoverable costs incurred for production or contract-specific facilities and equipment, allocable operating overhead, advances to suppliers and general and administrative expenses, whose recovery from future contract revenue is probable. Deferred contract costs are recognized into income on a pro-rata basis in accordance with the sales incurred to date as a percentage of expected sales. g. Investment tax credits Investment tax credit refunds arising from the incurrence of qualifying research and development expenditures are not recognized until the applicable project is approved as a qualifying research and development project by Canada Revenue Agency. The refunds are recorded as a reduction of the applicable expense. h. Equipment Equipment is recorded at cost less any government assistance received, and is amortized over the estimated useful lives of the equipment using the following annual rates: Computer equipment 30% declining-balance Computer software 30% declining-balance Furniture and equipment 20% declining-balance Manufacturing equipment 20% declining-balance Leasehold improvements 20% straight-line i. Long-lived assets The Company accounts for long-lived assets in accordance with the provisions of ASC 350 (formerly SFAS No.144, Accounting for the Impairment or Disposal of Long-Lived Assets). The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the sum of the undiscounted cash flows expected to result from the use and eventual disposition of the asset. If such assets are considered to be impaired, the impairment to be recognized is measured by the amount by which the carrying amount of the assets exceeds the fair value of the assets. Assets to be disposed of are reported at the lower of carrying amount or fair value less cost to sell. k. Government assistance The Companys subsidiaries have been awarded research and development assistance under certain Government of Canada assistance programs. Amounts received or receivable under these programs are recorded as other income at the time the amounts are approved for payment by the government agency. Advances for expenses which the Company has yet to incur are also included in deferred revenue (2014 - $0: 2013 - $0: 2012 - $0). l. Foreign currency translation The Company's operations and activities are conducted principally in Canada. Hence the Canadian dollar is the functional currency. Amounts incurred in U.S. dollars are translated into the functional currency as follows: (i) Monetary assets and liabilities at the rate of exchange in effect as at the balance sheet date; (ii) Non-monetary assets and liabilities at the exchange rates prevailing at the time of the acquisition of the assets or assumption of the liabilities; and (iii) Revenues and expenditures at rates approximating the average rate of exchange for the year. For reporting purposes, assets and liabilities of non-U.S. subsidiaries that operate in a local currency environment are translated to U.S. dollars at year end exchange rates. Profit and loss accounts are translated at the average rates for the year. Translation adjustments are recorded as other comprehensive income (loss) and accumulated other comprehensive loss within stockholders equity. m. Other comprehensive income (loss) The Company has other comprehensive income (loss) arising from foreign currency translations and from the write off of the subsidiary company liabilities which are in excess of their assets. Accordingly, pursuant to ASC 220, Reporting Comprehensive Income, other comprehensive income (loss) is shown as a separate non cash component of stockholders' equity (deficit). n.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areas requiring the use of management estimates relate to deferred contract costs, revenue recognition, the determination of the impairment of long-lived assets, the estimation of useful lives, rates and methods for amortization, inventory valuation and realization, recognition of bad debt allowances, the calculation of stock based compensation, valuation of deferred tax assets and liabilities, accounts payable and accrued liabilities and deferred revenue. Management believes the estimates are reasonable however actual results could differ from those estimates and would impact future results of operations and cash flows. o. Income taxes Potential benefits of income tax losses are not recognized in the accounts until realization is more likely than not. The Company has adopted ASC 740 whereby the Company is required to compute tax asset benefits for net operating losses carried forward. Potential benefits of net operating losses have not been recognized in these financial statements because the Company cannot be assured that it is more likely than not that it will utilize the net operating losses carried forward in future years. Accordingly any potential benefits of income tax losses are offset by a valuation allowance. The Company will periodically assess its tax filing exposures related to periods that are open to examination. Based on the latest available information, we evaluate tax positions to determine whether the position will more likely than not be sustained upon examination by the Internal Revenue Service. If it is determined that the tax position is more likely than not to be sustained, the Company records the largest amount of benefit that is more likely than not to be realized when the tax position is settled. If the Company cannot reach that determination, no benefit is recorded. Interest and penalties related to income taxes are recorded as a component of income tax expense in the financial statements. On January 1, 2007, the Company adopted the provisions of FIN 48, Accounting for Uncertainty in Income Taxes, an interpretation of FASB Statement No. 109, Accounting for Income Taxes. FIN 48 clarifies the accounting for uncertainty in income taxes recognized in the entitys financial statements in accordance with SFAS No. 109. As of the date of adoption, the Company had no unrecognized income tax benefits, and accordingly, the adoption of FIN 48 did not result in a cumulative effect adjustment to the Companys retained earnings and the annual effective tax rate was not affected. Should the Company incur interest and penalties relating to tax uncertainties, such amounts would be classified as a component of interest expense and operating expense, respectively. p. Net loss per share before comprehensive income Net loss per share calculations are based on the weighted average number of common shares outstanding during the year. Diluted loss per share is not shown as the effects of the outstanding stock options and warrants are anti-dilutive. q. Shipping and handling costs Shipping and handling costs are recognized as incurred and included in Cost of Sales in the consolidated statement of operations and comprehensive loss. r. Warranties Provisions for estimated expenses related to product warranties are made at the time products are sold. These estimates are established using historical information on the nature, frequency, and average cost of warranty claims. s. Equity-based compensation Equity-based compensation is calculated in accordance with ASC 505 and ASC 718 (formerly SFAS 123(R), Share-based Payments). ASC 505 and ASC 718 requires the cost of all share-based payment transactions to be recognized in an entitys financial statements, establishes fair value as the measurement objective and requires entities to apply a fair-value-based measurement method in accounting for share-based payment transactions. ASC 505 and ASC 718 applies to all awards granted, modified, repurchased or cancelled after July 1, 2005 and unvested portions of previously issued and outstanding awards. The Company adopted this statement for its first quarter starting January 1, 2006. Prior to 2006, the Company adopted the disclosure provisions of ASC 505 and ASC 718 for stock options granted to employees and directors. The Company disclosed on a supplemental basis, the pro-forma effect of accounting for stock options awarded to employees and directors, as if the fair value based method had been applied, using the Black-Scholes option-pricing model. t. Fair value measurements Effective January 1, 2008 the Company adopted ASC 820, Fair Value Measurements. ASC 820 provides a definition of fair value, establishes a hierarchy for measuring fair value under generally accepted accounting principles and requires certain disclosures about fair values used in the financial statements. ASC 820 defines fair value as the exchange price that would be received for an asset or paid to transfer a liability (an exit price) in the primary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Level 2 Level 3 u. Recently adopted accounting pronouncements In March 2010, the FASB (Financial Accounting Standards Board) issued Accounting Standards Update 2010-11(ASU 2010-11), Derivatives and Hedging (Topic 815): Scope Exception Related to Embedded Credit Derivatives. The amendments in this Update are effective for each reporting entity at the beginning of its first fiscal quarter beginning after June 15, 2010. Early adoption is permitted at the beginning of each entitys first fiscal quarter beginning after issuance of this Update. Adoption of this standard did not have a material effect on the financial position, results of operations or cash flows of the Company. In February 2010, the FASB Accounting Standards Update 2010-10 (ASU 2010-10), Consolidation (Topic 810): Amendments for Certain Investment Funds. The amendments in this Update are effective as of the beginning of a reporting entitys first annual period that begins after November 15, 2009 and for interim periods within that first reporting period. Early application is not permitted. The Companys adoption of provisions of ASU 2010-10 did not have a material effect on the financial position, results of operations or cash flows. In February 2010, the FASB issued ASU No. 2010-09 Subsequent Events (ASC Topic 855) Amendments to Certain Recognition and Disclosure Requirements (ASU No. 2010-09). ASU No. 2010-09 requires an entity that is an SEC filer to evaluate subsequent events through the date that the financial statements are issued and removes the requirement for an SEC filer to disclose a date, in both issued and revised financial statements, through which the filer had evaluated subsequent events. The adoption did not have an impact on the Companys financial position and results of operations. In January 2010, the FASB issued Accounting Standards Update (ASU) No. 2010-06, Improving Disclosures about Fair Value Measurements. ASU No. 2010-06 amends (ASC) 820 and clarifies and provides additional disclosure requirements related to recurring and non-recurring fair value measurements and employers disclosures about postretirement benefit plan assets. ASU 2010-06 is effective for interim and annual reporting periods beginning after December 15, 2009. The adoption of ASU 2010-06 did not have a material impact on the Companys financial statements. In January 2010, the FASB issued an amendment to ASC 505, Equity, where entities that declare dividends to shareholders that may be paid in cash or shares at the election of the shareholders are considered to be a share issuance that is reflected prospectively in EPS, and is not accounted for as a stock dividend. This standard is effective for interim and annual periods ending on or after December 15, 2009 and is to be applied on a retrospective basis. The adoption of this standard did not have a significant impact on the Companys consolidated financial statements. In January 2010, the FASB issued an amendment to ASC 820, Fair Value Measurements and Disclosure, to require reporting entities to separately disclose the amounts and business rationale for significant transfers in and out of Level 1 and Level 2 fair value measurements and separately present information regarding purchase, sale, issuance, and settlement of Level 3 fair value measures on a gross basis. This standard, for which the Company is currently assessing the impact, is effective for interim and annual reporting periods beginning after December 15, 2009 with the exception of disclosures regarding the purchase, sale, issuance, and settlement of Level 3 fair value measures which are effective for fiscal years beginning after December 15, 2010. The adoption of this standard is not expected to have a significant impact on the Companys consolidated financial statements. In October 2009, the FASB issued an amendment to the accounting standards related to certain revenue arrangements that include software elements. This standard clarifies the existing accounting guidance such that tangible products that contain both software and non-software components that function together to deliver the products essential functionality, shall be excluded from the scope of the software revenue recognition accounting standards. Accordingly, sales of these products may fall within the scope of other revenue recognition standards or may now be within the scope of this standard and may require an allocation of the arrangement consideration for each element of the arrangement. In October 2009, FASB issued an amendment to the accounting standards related to the accounting for revenue in arrangements with multiple deliverables including how the arrangement consideration is allocated among delivered and undelivered items of the arrangement. Among the amendments, this standard eliminated the use of the residual method for allocating arrangement considerations and requires an entity to allocate the overall consideration to each deliverable based on an estimated selling price of each individual deliverable in the absence of having vendor-specific objective evidence or other third party evidence of fair value of the undelivered items. This standard also provides further guidance on how to determine a separate unit of accounting in a multiple-deliverable revenue arrangement and expands the disclosure requirements about the judgments made in applying the estimated selling price method and how those judgments affect the timing or amount of revenue recognition. This standard, for which the Company is currently assessing the impact, will become effective on January 1, 2011. In April 2011, the FASB issued new accounting guidance for purposes of measuring the impairment of receivables and evaluating whether a troubled debt restructuring has occurred. An entity should disclose the total amount of receivables and the allowance for credit losses as of the end of the period of adoption related to those receivables that are newly considered impaired under Section 310-10-35 for which impairment was previously measured under Subtopic 450-20, Contingencies-Loss Contingencies. Currently, this guidance is anticipated to be effective for interim and annual periods ending after June 15, 2011. The adoption of this guidance is not expected to have an impact on our consolidated financial position, results of operations, cash flows, or disclosures. In December 2010, the FASB issued ASU 2010-28, Intangibles - Goodwill and Other (Topic 350): When to Perform Step 2 of the Goodwill Impairment Test for Reporting Units with Zero or Negative Carrying Amounts. The ASU does not prescribe a specific method of calculating the carrying value of a reporting unit in the performance of step 1 of the goodwill impairment test (i.e. equity-value-based method or enterprise-value-based method). However, it requires entities with a zero or negative carrying value to assess, considering qualitative factors such as those used to determine whether a triggering event would require an interim goodwill impairment test (listed in ASC 350-20-35-30, Intangibles - Goodwill and Other - Subsequent Measurement, whether it is more likely than not that a goodwill impairment exists and perform step 2 of the goodwill impairment test if so concluded. ASU 2010-28 is effective for the Company beginning January 1, 2011 and early adoption is not permitted. The Company does not expect the adoption of ASU 2010-28 to have a material impact on its consolidated financial position or results of operation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Financial Instruments Disclosure</t>
  </si>
  <si>
    <t xml:space="preserve">3. FINANCIAL INSTRUMENTS Fair values The carrying values of cash and cash equivalents, accounts receivable, accounts payable and accrued liabilities and loans payable approximate their fair values because of the short maturity of these financial instruments. The carrying value of the Companys long-term debt approximates fair value as the loans bear market rates of interest. No interest has been imputed on non-interest bearing loans from government entities. Interest rate risk The Company is not exposed to significant interest rate risk due to the fixed rates of interest on its monetary assets and liabilities. Credit risk The Company is exposed to credit risk with respect to its accounts receivable. The Company follows a program of credit evaluations of customers and limits the amount of credit extended when deemed necessary. The Company maintains provisions for potential credit losses and any such losses to date have been within managements expectations. Currency risk The Company is subject to currency risk as certain of the assets and liabilities are denominated in Canadian currencies. The exchange rate conversion to US dollars may vary from time to time. </t>
  </si>
  <si>
    <t>Concentrations and Economic Dependence Disclosure</t>
  </si>
  <si>
    <t xml:space="preserve">4. CONCENTRATIONS AND ECONOMIC DEPENDENCE For the years ended December 31, 2014, 2013 and 2012 the Company has discontinued its operations and had no accounts receivable. All of the Companys assets and liabilities are located in Canada. </t>
  </si>
  <si>
    <t>Loans Payable Disclosure</t>
  </si>
  <si>
    <t>5. LOANS PAYABLE 2014 2013 2012 Demand loans $ 404,704 $ 384,704 $ 412,704 Repayable government assistance - - - Interest payable 16,927 16,927 16,927 $ 421,631 $ 401,631 $ 429,631 The demand loans are unsecured with no fixed terms of repayment.</t>
  </si>
  <si>
    <t>Related Party Transactions Disclosure</t>
  </si>
  <si>
    <t>6. RELATED PARTY TRANSACTIONS a. The amounts due to directors have no specific terms of repayment and are subordinated to amounts due to ACOA (note 7). b. The Company accrued management fees payable of $150,000 in total to a director of the Company for his services as an officer of the Company ($50,000 per year for three years, 2014, 2013 and 2012). The above transactions were in the normal course of operations and were measured at the exchange amount, which is the amount of consideration established and agreed to by the related parties.</t>
  </si>
  <si>
    <t>Contingent Liabilities Disclosure</t>
  </si>
  <si>
    <t>7. CONTINGENT LIABILITIES The Company is contingently liable to repay $2,294,755 in assistance received under the Atlantic Innovation Fund, repayable annually at the rate of 5% of gross revenues from sales of products resulting from the Companys research and development project. The Company became in default of this conditional loan, was unable to represent itself in Newfoundland court and ACOA was awarded a $7,500,000 judgment against the Company. The Company generated negligible revenues from the program and is in absolute disagreement with this outcome. See note 12.</t>
  </si>
  <si>
    <t>Stock Options Disclosure</t>
  </si>
  <si>
    <t>8. STOCK OPTIONS For purposes of calculating the compensation cost consistent with ASC 505 and ASC 718, the fair value is estimated on the date of grant using the binomial method. Volatility is based on an average of the implied volatility in the open market and the annualized volatility of the Companys stock history. The following table shows the weighted-average assumptions used for grants of stock options as well as the fair value of the grants based on those assumptions: 2014 2013 Expected dividend yield - - Forfeiture rate - - Volatility 30.00% 30.00% Risk free interest rate 2.70% 2.70% Expected average life 2.5 year 2.5 year Fair Value of options granted n/a n/a The forfeiture rate is based on the historical annualized forfeiture rate, which is consistent with prior years. This rate includes only pre-vesting forfeitures. Volatility is based on an average of the implied volatility in the open market and the annualized volatility of the Companys stock price over the entire stock history. The risk free interest rate used is the implied yield currently available from the Canadian Treasury zero-coupon yield curve over the contractual term of the options. The expected weighted-average life is based on historical exercise behaviour, which compares the average life of the options that have already been exercised or cancelled with the exercise life of all unexercised options. The exercise life of unexercised options assumes that the option will be exercised at the midpoint of the vesting date and the full contractual term. These assumptions are consistent with the assumptions used in prior years. Stock option activity for the years ended December 31, 2011 and 2010 are as follows: Number of Shares Exercise Price per Share Weighted Average Exercise Price Balance December 31, 2011 262,500 $0.50 $0.50 Granted during the year - - - Cancelled/Expired (187,500) $0.50 $0.50 Balance December 31, 2012 75,000 $0.50 $0.50 Granted during the year - - - Cancelled/Expired (25,000) $0.50 $0.50 Balance December 31, 2013 and 2014 50,000 $0.50 $0.50 As at December 31, 2014 all stock options were fully vested and exercisable and expire two years after the grant date. As at December 31, 2014 and 2013, the outstanding stock options granted to directors, employees and others are as follows: Exercise Number of Shares Expiry Date Price 2014 2013 March 1, 2015 $ 0.50 50,000 50,000 Total outstanding and exercisable 50,000 50,000 Weighted average outstanding life of options (years) 0.16 1.17 Warrants Number of Shares Exercise Price per Share Weighted Average Exercise Price Balance December 31, 2011 1,015,526 $0.15 - $0.75 $0.64 Granted during the year - - - Exercised during the year - - - Balance December 31, 2012 1,015,526 $0.15 - $0.75 $0.64 Granted during the year - - - Exercised during the year - - - Balance December 31, 2013 and 2014 1,015,526 $0.15 - $0.75 $0.64 As at December 31, 2011 and 2010, the outstanding warrants are as follows: Exercise Number of Shares Expiry Date Price 2014 2013 Open $ 0.50 389,170 389,170 Open $0.75 389,170 389,170 Open $0.15 185,586 185,586 Open $ 0.25 51,600 51,600 Total outstanding and exercisable 1,015,526 1,015,526 Weighted average outstanding life of options (years) open open In 2005, the Company issued 389,170 Class A warrants exercisable at $0.50 per share and 389,170 Class B warrants exercisable at $0.75 per share. The Class A and Class B warrants expire six months after the closing bid price for the common stock of the Company has been over $0.65 and $1.00 per share respectively for five consecutive trading days. In 2008, the Company issued 51,600 warrants exercisable at $0.25 per share.</t>
  </si>
  <si>
    <t>Income Taxes Disclosure</t>
  </si>
  <si>
    <t>9. INCOME TAXES Income taxes vary from the amount that would be computed by applying the estimated combined statutory income tax rate (34%) for the following reasons: 2014 2013 (Loss) earnings before income taxes $ (1,807,955) $ (1,330,328) Income tax rate 34% 34% Expected income tax expense (recovery) based on above rates (614,704) (431,912) Increase (decrease) due to: Impact of lower statutory tax rates on foreign subsidiaries 73,000 23,085 Non-deductible expenses 100,000 63,525 Other permanent differences (50,000) (47,966) Effect of expiry of losses 400,000 131,007 Change in valuation allowance 91,704 322,261 Provision for income taxes $ -- $ -- Deferred income taxes reflect the tax effects of temporary differences between the carrying amounts of assets and liabilities for financial reporting purposes and the amounts used for income tax purposes. The Company's carried losses for income tax purposes are $8,875,029, which may be carried forward to apply against future income tax, expiring between 2014 and 2030. The future tax benefit of these loss carry-forwards has been offset with a full valuation allowance. These losses expire as follows: 2014 $ 556,923 2015 1,006,332 2026 681,591 2027 718,441 2028 1,791,899 2029 1,039,431 2030 1,272,447 2031 1,807,955 $ 8,875,029 The Company has adopted Financial Accounting Standards Board Interpretation No. 48,  Accounting for Uncertainty in Income Taxes The Company did not file its U.S. federal income tax returns, including, without limitation, information returns on Internal Revenue Service (IRS) Form 5471, Information Return of U.S. Persons With Respect to Certain Foreign Corporations for the years ended December 31, 2007 through 2010. Failure to furnish any information with respect to any foreign business entity required, within the time prescribed by the IRS, subjects the Company to certain civil penalties. The Company has accrued penalties of $60,000 related to these filings. The Company did not file the information reports for the years ended December 31, 2007 through 2011 concerning its interest in foreign bank accounts on TDF 90-22.1,  Report of Foreign Bank and Financial Accounts In addition, because the Company did not generate any income in the United States or otherwise have any U.S. taxable income, the Company does not believe that it owes U.S. federal income taxes in respect to any transactions that the Company or any of its subsidiaries may have engaged in through December 31, 2014. However, there can be no assurance that the IRS will agree with the position, and therefore the Company ultimately could be held liable for U.S. federal income taxes, interest and penalties. The tax years ended December 31, 2007 to 2010 remain open to examination by tax authorities. In addition, because the Company did not generate any income in the United States or otherwise have any U.S. taxable income, the Company does not believe that it owes U.S. federal income taxes in respect to any transactions that the Company or any of its subsidiaries may have engaged in through December 31, 2014. However, there can be no assurance that the IRS will agree with the position, and therefore the Company ultimately could be held liable for U.S. federal income taxes, interest and penalties. The tax years ended December 31, 2007 to 2010 remain open to examination by tax authorities.</t>
  </si>
  <si>
    <t>Common Stock Disclosure</t>
  </si>
  <si>
    <t>10. COMMON STOCK During the year ended December 31, 2009, the Company issued 1,346,547 common shares with a deemed value of $119,756 to consultants in exchange for services, and issued 632,153 common shares for gross proceeds of $53,500 pursuant to a private placement During the year ended December 31, 2010 the Company issued the following common shares: January 1 to March 31, 2010: · · · · · · · · July 1 to September 30, 2010: · · · · · · During the year ended December 31, 2011 the Company issued the following common shares: · · · Preferred Shares Issued for cash: 408,000 series A shares of preferred stock for $342,772 (inclusive of 100,000 preferred shares for $90,000 received during the three months ended March 31, 2010 and 80,586 preferred shares for $66,527 received during the three months ended September 30, 2010). The preferred shares bear interest at 10% per annum paid semiannually not in advance and are convertible to shares of common stock of the Company after two years from receipt of funds at a 20% discount to the then current market price of the Companys common stock. The preferred shares may be converted after six months and before two years under similar terms but with a 15% discount to market. At December 31, 2014 the Company had received $456,209 for 535,496 preferred shares.</t>
  </si>
  <si>
    <t>Loss Per Share Disclosure</t>
  </si>
  <si>
    <t xml:space="preserve"> 11. LOSS PER SHARE The potentially dilutive securities that were excluded from the earnings (loss) per share calculation consist of stock options with an exercise price greater than the average market price of the Common Shares. 1,065,526 shares were potentially dilutive in 2014 (2013: 1,065,526).</t>
  </si>
  <si>
    <t>Net Benefit From Abandonment of Operations Disclosure</t>
  </si>
  <si>
    <t xml:space="preserve">12. NET BENEFIT FROM ABANDONMENT OF OPERATIONS The Company became unable to provide sufficient cash to successfully operate its business and fulfill its contract obligations to its customer - due to its inability to perform, the Company lost its contracts and discontinued its subsidiaries. Accounts of abandoned subsidiary companies written off: Cash $ 36 Accounts receivable (175,361) Prepaid expense (22,537) Inventories (318,219) Fixed assets (30,791) Accounts payable 2,096,577 Loans payable 646,437 Long term debt 1,721,841 Due to Directors 633,094 Deferred revenue 112,054 Other comprehensive debits (652,489) Net benefit from abandonment of operations 4,010,642 ACOA contingent liability loss reserve (7,500,000) Net loss on abandonment of operations (3,489,358) Additional loss incurred December 31, 2012 (583,000) Total loss $ (4,072,358) </t>
  </si>
  <si>
    <t>Reporting Issuer Requirements</t>
  </si>
  <si>
    <t xml:space="preserve">NOTE 13 - REPORTING ISSUER REQUIREMENTS The Company became delinquent in filing its quarterly and annual reports required by a reporting issuer and thereby gave up its reporting issuer status in the United States. The delinquent financial information is provided in the following schedules: NORTHSTAR ELECTRONICS INC. Quarterly Condensed Financial Statements 2012 through 2014 (A Development Stage Enterprise) CONDENSED BALANCE SHEETS UNAUDITED March 31, 2014 June 30, 2014 September 30, 2014 December 31, 2013 (Unaudited) (Unaudited) (Unaudited) (Unaudited) ASSETS Cash $ 340 $ 194 $ 68 $ 486 Total current assets 340 194 68 486 Total assets $ 340 $ 194 $ 68 $ 486 LIABILITIES AND STOCKHOLDERS' DEFICIT Accounts payable $ 390,348 $ 396,598 $ 402,848 $ 384,098 Loans payable 401,631 401,631 401,631 401,631 Due to directors 420,067 432,567 445,087 407,567 1,212,046 1,230,796 1,249,566 1,193,296 Commitment to issue common shares - - - - Total liabilities 1,212,046 1,230,796 1,249,566 1,193,296 Stockholders' deficit Capital stock Authorized: 20,000,000 preferred shares each of $0.0001 par value Issued: 535,496 preferred shares 456,209 456,209 456,209 456,209 Authorized: 100,000,000 common shares each of $0.0001 par value Issued: 70,771,847 common shares at March 31, 2012; June 30, 2012; September 30, 2012; and December 31, 2011, respectively 7,078 7,078 7,078 7,078 Additional paid-in capital 8,051,434 8,051,434 8,051,434 8,051,434 Accumulated other comprehensive income (loss) 28,256 28,256 28,256 28,256 Loss on discontinued operations (4,072,358) (4,072,358) (4,072,358) (4,072,358) Contingency reserve 7,500,000 7,500,000 7,500,000 7,500,000 Accumulated deficit (12,780,130) (12,780,130) (12,780,130) (12,780,130) Accumulated deficit during development stage (402,195) (421,091) (439,987) (383,299) Total stockholders' deficit (1,211,706) (1,230,602) (1,249,498) (1,192,810) Total liabilities and stockholders' deficit $ 340 $ 194 $ 68 $ 486 NORTHSTAR ELECTRONICS INC. (A Development Stage Enterprise) CONDENSED STATEMENTS OF OPERATIONS (Unaudited) Three Months Ended March 31, Three Months Ended June 30, Six Months Ended June 30, Three Months Ended September 30, Nine Months Ended September 30, Cumulative since re-entry into development stage to September 30, 2014 2014 2014 2014 2014 2013 Revenue $ 2,632 $ 2,632 $ 5,264 $ 2,632 $ 7,896 $ 5,559 Operating expenses: Rent and storage - - - - - 8,842 Administration 6,250 6,250 12,500 6,250 18,750 43,750 Management fees 12,500 12,500 25,000 12,500 37,500 87,500 Consulting - - - - - 163,537 Finders fee - - - - - 5,000 Foreign exchange - - - - - (78 Professional fees - - - - - 19,000 Office and admin 2,778 2,778 5,556 2,778 8,334 42,034 Total operating expenses 21,528 21,528 43,056 21,258 64,584 369,585 Loss from operations (18,896) (18,896) (37,792) (18,896) (56,688) (364,026) Other Income (expense): Net loss on abandonment of operations - - - - - (583,000) Net income (loss) $ (18,896) $ (18,896) $ (37,792) $ (18,896) $ (56,668) $ (947,026) Basic and diluted income (loss) per common share $ (0.00) $ (0.00) $ (0.00) $ (0.00) $ (0.00) Basic and diluted weighted average common shares outstanding 70,771,847 70,771,847 70,771,847 70,771,847 70,771,847 NORTHSTAR ELECTRONICS INC. (A Development Stage Enterprise) CONDENSED STATEMENTS OF CASH FLOWS (Unaudited) Three Months Ended March 31, 2014 Six Months Ended June 30, 2014 Nine Months Ended September 30, 2014 Cumulative since re-entry into development stage to September 30, 2013 Cash flows from operating activities: Net loss $ (18,896) $ (37,792) $ (56,668) $ (947,026) Non cash items: Services paid with common stock - - - 190,538 Loss on discontinued business - - - 583,000 Equity based compensation 12,500 25,000 37,500 87,500 Changes in operating assets and liabilities: Prepaid expense - - - 2,067 Change in accounts payable 6,250 12,500 18,750 43,750 Net cash used in operating activities (146) (292) (418) (40,171) Cash flow from investing activities: Acquisition of equipment - - - - Deferred contract costs - - - - Net cash used in investing activities - - - - Cash flow from financing activities: Due to (from) related parties - - - - Issuance of shares for cash - - - 40,000 Due to (from) directors - - - (2,223) Net cash used in financing activities - - - 37,777 Net change in cash (146) (292) (418) (2,394) Cash, beginning of period 486 486 486 2,394 Cash, end of period $ 340 $ 194 $ 68 $ - Supplemental cash flow information: Interest paid $ - $ - $ - $ - Taxes paid $ - $ - $ - $ - Non-cash financing activities: $ - $ - $ - $ - NORTHSTAR ELECTRONICS INC. (A Development Stage Enterprise) CONDENSED BALANCE SHEETS March 31, 2013 June 30, 2013 September, 30, 2013 December 31, 2012 (Unaudited) (Unaudited) (Unaudited) (Unaudited) ASSETS Cash $ 11 $ - $ - $ 6 Total current assets 11 - - 6 Total assets $ 11 $ - $ - $ 6 LIABILITIES AND STOCKHOLDERS' DEFICIT Accounts payable $ 365,348 $ 371,598 $ 377,848 $ 359,098 Due to related party 429,631 429,631 401,631 429,631 Advances from directors 368,117 334,926 401,147 355,001 1,163,096 1,136,155 1,180,626 1,143,730 Commitment to issue common shares - - - - Total liabilities 1,163,096 1,136,155 1,180,626 1,143,730 Stockholders' deficit Capital stock Authorized: 20,000,000 preferred shares each of $0.0001 par value Issued: nil preferred shares 409,209 456,209 456,209 409,209 Authorized: 100,000,000 common shares each of par value $0.0001 Issued: 71,375,179 common shares at March 31, 2011 and December 31, 2010; 70,771,847 June 30, 2011 and September 30, 2011; 7,138 7,078 7,078 7,138 Additional paid-in capital 8,045,084 8,051,434 8,051,434 8,045,084 Accumulated other comprehensive gain 28,256 28,256 28,256 28,256 Loss on discontinued operations (4,072,358) (4,072,358) (4,072,358) (4,072,358) Contingency reserve 7,500,000 7,500,000 7,500,000 7,500,000 Accumulated deficit (12,780,130) (12,780,130) (12,780,130) (12,780,130) Accumulated deficit during development stage (300,284) (326,644) (371,115) (281,013) Total stockholders' deficit (1,163,085) (1,136,155) (1,180,626) (1,143,724) Total liabilities and stockholders' deficit $ 11 $ - $ - $ 6 NORTHSTAR ELECTRONICS INC. (A Development Stage Enterprise) CONDENSED STATEMENTS OF OPERATIONS (Unaudited) Three Months Ended March 31, Three Months Ended June 30, Six Months Ended June 30, Three Months Ended September 30, Nine Months Ended September 30, Cumulative since re-entry into development stage to September 30, 2013 2013 2013 2013 2013 2012 Revenue $ 1,853 $ 1,853 $ 3,706 $ 1,853 $ 5,559 $ - Operating expenses Rent and storage - - - - - 6,663 Administration 6,250 6,250 12,500 6,250 18,750 18,750 Management fees 12,500 12,500 25,000 12,500 37,500 37,500 Consulting - - - 25,200 25,200 138,337 Foreign exchange - - - - - (78) Professional fees - - - - - 19,000 Office and admin 2,374 2,374 4,748 2,374 7,122 26,184 Total operating expenses 21,124 21,124 42,248 46,324 88,572 246,326 Loss from operations (19,271) (26,360) (38,542) (44,471) (83,013) (246,326) Other (expense) income: Net loss on abandonment of operations - - - - - (583,000) Net income (loss) for the period $ (19,271) $ (26,360) $ (38,542) $ (44,471) $ (83,013) $ (829,326) Basic and diluted income (loss) per common share $ (0.00) $ (0.00) $ (0.00) $ (0.00) $ (0.00) Basic and diluted weighted average common shares outstanding 71,375,847 71,375,847 71,375,847 70,771,847 71,073,513 NORTHSTAR ELECTRONICS INC. (A Development Stage Enterprise) CONDENSED STATEMENTS OF CASH FLOWS (Unaudited) Three Months Ended March 31, 2013 Six Months Ended June 30, 2013 Nine Months Ended September 30, 2013 Cumulative since re-entry into development stage to September 30, 2012 Cash flows from operating activities: Net loss $ (19,271) $ (38,542) $ (83,013) $ (829,326) Non cash items: Services paid with common stock - - 25,200 158,587 Loss on discontinued business - - - (583,000) Equity based compensation 12,500 25,000 37,500 37,500 Changes in operating assets and liabilities: Prepaid expense - - - 2,067 Change in accounts payable 6,250 12,500 18,750 $ 18,750 Net cash flows used in operating activities (521) (1,042) (1,563) (29,422) Cash flow from investing activities: Acquisition of equipment - - - - Deferred contract costs - - - - Net cash used in financing activities - - - - Cash flow from financing activities: Due to (from) related parties 526 1,048 1,569 (12,122) Issuance of shares for cash - - - 40,000 Net cash used in financing activities - - - 27,878 Net change in cash 5 (6) (6) (1,544) Cash, beginning of period 6 6 6 2,394 Cash, end of period $ 11 $ - $ - $ 850 Supplemental cash flow information: Interest paid $ - $ - $ - $ - Taxes paid $ - $ - $ - $ - Non-cash financing activities: $ - $ - $ - $ - NORTHSTAR ELECTRONICS INC. (A Development Stage Enterprise) CONDENSED BALANCE SHEETS March 31, 2012 June 30, 2012 September30, 2012 December 31, 2011 (Unaudited) (Unaudited) (Unaudited) (audited) ASSETS Cash $ 272 $ 17,083 $ 850 $ 2,394 Prepaid expense - - - 2,066 Total current assets 272 17,083 850 4,460 Total assets $ 272 $ 17,083 $ 850 $ 4,460 LIABILITIES AND STOCKHOLDERS' DEFICIT Accounts payable $ 340,348 $ 346,598 $ 352,848 $ 334,098 Loans payable 429,631 429,631 429,631 429,631 Due to directors 528,031 320,280 327,408 508,780 1,298,010 1,096,509 114,685 1,272,509 Commitment to issue common shares - - - - Total liabilities 1,298,010 1,096,509 1,109,887 1,272,509 Stockholders' deficit Capital stock Authorized: 20,000,000 preferred shares each of $0.0001 par value Issued: 488,586 409,299 409,299 409,299 409,299 Authorized: 100,000,000 common shares each of par value $0.001 Issued: 71,375,179 at September 30, 2012 and June 30, 2012; and 53,377,824 March 31, 2012; and 53,377,824 issued at December 31, 2011 5,338 7,138 7,138 5,338 Additional paid-in capital 7,641,546 8,045,084 8,045,084 7,058,546 Accumulated other comprehensive income (loss) 28,256 28,256 28,256 28,256 Contingency reserve 7,500,000 7,500,000 7,500,000 7,500,000 Loss on discontinued operations (4,072,358) (4,072,358) (4,072,358) (3,489,358) Accumulated deficit (12,780,130) (12,780,130) (12,780,130) (12,780,130) Accumulated deficit during development stage (29,689) (216,715) (246,326) - Total stockholders' deficit (1,297,738) (1,079,426) (1,109,037) (1,268,049) Total liabilities and stockholders' deficit $ 272 $ 17,083 $ 850 $ 4,460 NORTHSTAR ELECTRONICS INC. (A Development Stage Enterprise) CONDENSED STATEMENTS OF OPERATIONS (Unaudited) Three Months Ended March 31, 2012 Three Months Ended June 30, 2012 Six Months Ended June 30, 2012 Three Months Ended September 30, 2012 Nine Months Ended September 30, 2012 Cumulative since re-entry into development stage to September 30, 2012 Revenues $ - $ - $ - $ - $ - $ - Operating expenses: Rent and storage 2,211 2,211 4,422 2,211 6,633 6,663 Administration 6,250 6,250 12,500 6,250 18,750 18,750 Management fees 12,500 12,500 25,000 12,500 37,500 37,500 Consulting - 138,337 138,337 - 138,337 138,337 Foreign exchange - - - (78) (78) (78) Professional fees - 19,000 19,000 - 19,000 19,000 Office and admin 8,728 8,728 17,456 8,728 26,184 26,184 Total operating expenses 29,689 187,036 216,715 29,611 246,326 246,326 Loss before other items (29,689) (187,036) (216,715) (29,611) (246,326) (246,326) Other (expense)income: Net loss on abandonment of operations (583,000) - (583,000) - (583,000) (583,000) Net loss for the period $ (612,689) $ (187,036) $ (799,715) $ (29,611) $ (829,326) $ (829,326) Basic and diluted income (loss) per common share $ (0.01) $ (0.00) $ (0.01) $ (0.00) $ (0.01) Basic and diluted weighted average common shares outstanding 54,391,324 56,391,324 55,391,324 56,391,324 56,391,324 NORTHSTAR ELECTRONICS INC. (A Development Stage Enterprise) CONDENSED STATEMENTS OF CASH FLOWS (Unaudited) Three Months Ended March 31, 2012 Six Months Ended June 30, 2012 Nine Months Ended September 30, 2012 Cumulative since re-entry into development stage to September 30, 2012 Cash flows from operating activities: Net loss $ (612,689) $ (799,715) $ (829,326) $ (829,326) Non cash -items: Services paid with common stock 6,750 151,837 158,587 158,587 Loss on discontinued business 583,000 583,000 583,000 583,000 Equity based compensation 12,500 25,000 37,500 37,500 Changes in operating assets and liabilities: Prepaid expense 2,067 2,067 2,067 2,067 Change in accounts payable 6,250 12,500 18,750 18,750 Net cash used in operating activities (2,122) (25,311) (29,422) (29,422) Cash flows from investing activities: Acquisition of equipment - - - - Deferred contract costs - - - - Net cash used in investing activities - - - - Cash flow from financing activities: Due to (from) related parties - - (12,122) (12,122) Issuance of shares for cash - 40,000 40,000 40,000 Net cash used in financing activities - 40,000 27,878 27,878 Net change in cash (2,122) 14,689 (1,544) (1,544) Cash, beginning of period 2,394 2,394 2,394 2,394 Cash, end of period $ 272 $ 17,083 $ 850 $ 850 Supplemental cash flow information: Interest paid $ - $ - $ - $ - Taxes paid $ - $ - $ - $ - Non-cash financing activities: $ - $ - $ - $ - NORTHSTAR ELECTRONICS INC. (A Development Stage Enterprise) BALANCE SHEETS (audited) December 31, 2012 December 31, 2011 ASSETS Cash $ 6 $ 2,394 Prepaid expense - 2,066 Total current assets 6 4,460 Total assets $ 6 $ 4,460 LIABILITIES AND STOCKHOLDERS' DEFICIT Accounts payable $ 359,098 $ 334,098 Loans payable 429,631 429,631 Due to Directors 355,001 508,780 1,143,730 1,272,509 Commitment to issue common shares - - Total liabilities 1,143,730 1,272,509 Stockholders' deficit Capital stock Authorized: 20,000,000 preferred shares each of $0.0001 par value Issued: 488,586 Preferred series A shares (488,586 - 2011) 409,299 409,299 Authorized: 100,000,000 common shares each of $0.0001 par value Issued: 71,2375,179 Common shares (53,377,824 December 31, 2011) 7,138 5,338 Additional paid-in capital 8,045,084 7,058,546 Accumulated other comprehensive income (loss) 28,256 28,256 Contingency reserve 7,500,000 7,500,000 Accumulated deficit (12,780,130) (12,780,130) Loss on discontinued operations (4,072,358) (3,489,358) Deficit accumulated during development stage (281,013) - Total stockholders' deficit (1,143,724) (1,268,049) Total liabilities and stockholders' deficit $ 6 $ 4,460 NORTHSTAR ELECTRONICS INC. (A Development Stage Enterprise) STATEMENTS OF OPERATIONS (Unaudited) Year Ended December 31, Year Ended December 31, Development Stage Cumulative to December 31, 2012 2011 2012 Revenues $ - $ 379,020 $ - Cost of Goods Sold - 207,930 - Gross Margin - 171,090 - Expenses Salaries, wages and benefits - 752,442 - Research and development - - - Travel, marketing and business development - 2,682 - Management fees 50,000 135,000 50,000 Administration 25,000 - 25,000 Finance fees 5,000 158,150 5,000 Consulting 138,337 114,000 138,337 Rent 8,842 122,863 8,842 Professional fees 19,000 98,113 19,000 Office and miscellaneous 34,912 152,106 34,912 Bad debts - - - Interest on long-term debt - 389,516 - Telephone and utilities - 25,693 - Loss on disposal of assets - 19,104 - Foreign exchange loss (gain) (78) (2,100) (78) Depreciation - 11,476 - Amortization of intangible asset - - - Interest and penalties - - - 281,013 1,979,045 281,013 Net loss for the year (281,013) (1,807,955) (281,013) Other comprehensive income Net loss on abandonment of operations (583,000) (3,489,358) - Foreign currency translation adjustment - 677,409 - Net gain (loss) and comprehensive gain (loss) $ (864,013) $ (4,619,905) $ (281,013) Loss Per Share (Basic and Diluted) $ (0.02) $ (0.10) Weighted Average Number of Common Shares Outstanding (Basic and Diluted) 56,391,324 44,760,883 NORTHSTAR ELECTRONICS INC. (A Development Stage Enterprise) STATEMENT OF STOCKHOLDERS' DEFICIT (Unaudited) Number of Shares $ Par Value $ Additional Paid-In Capital $ Other Comprehensive Income (Loss) $ Accumulated Deficit $ Preferred Shares $ Total Stockholders Deficit Balance December 31, 2011 53,377,824 $ 5,338 $ 7,058,546 $ 4,038,898 $ (12,780,130) $409,299 $(1,268,049) Net loss - - - (583,000) (281,013) - (864,013) Issued for cash 1,805,554 181 39,819 - - - 40,000 Issued for consulting and services 6,784,400 678 164,660 - - - 165,338 Issued to settle debt 4,000,000 400 199,600 - - - 200,000 Settlement of discontinued Business 5,000,000 500 582,500 - - - 583,000 Correction 407,401 41 (41) - - - - Balance December 31, 2012 71,375,179 $ 7,138 $ 8,045,084 $ 3,455,898 (13,061,143) 409,299 (1,143,724) NORTHSTAR ELECTRONICS INC. (A Development Stage Enterprise) CONDENSED STATEMENTS OF CASH FLOWS (Unaudited) Year ended December 31, 2012 Year ended December 31, 2011 Development stage cumulative December 31, 2012 Operating Activities Net gain (loss) $(864,013) $(1,807,955) $(864,013) Items not involving cash: Depreciation - 11,476 - Amortization of intangible assets - - - Services paid with common stock 165,338 458,827 165,338 Loss on disposal of assets 583,000 19,056 583,000 Equity based compensation 50,000 - 50,000 Changes in Non-Cash Working Capital: Accounts receivable - (12,059) - Prepaid expenses 2,067 (11,047) 2,067 Inventory - (164,692) - Accounts payable and accrued liabilities 25,000 375,432 25,000 Deferred revenue - 107,771 - Cash Used in Operating Activities (38,608) (1,023,191) (38,608) Investing Activities Deferred contract costs - - - Acquisition of equipment - (8,002) - Cash Used in Investing Activities - (8,002) - Financing Activities Issuance of share capital for cash (net of issue costs) 40,000 631,220 40,000 Loan advances - 82,490 - Long term financing - 90,650 - Repayment of debt - - - Advances from directors (3,780) 94,417 (3,780) Cash Provided by Financing Activities 36,220 898,777 36,220 Effect of Foreign Currency Translation on Cash - (501) - Increase (Decrease) in Cash and Cash Equivalents (2,388) (132,917) (2,388) Cash and Cash Equivalents, Beginning 2,394 135,311 2,394 Cash and Cash Equivalents, Ending 6 $ 2,394 $ 6 Supplemental Information Income taxes paid - $ - $ - Interest paid - $ 389,516 $ - Common stock issued for debt - $ 200,000 $ - NORTHSTAR ELECTRONICS INC. Notes to the Quarterly Condensed Financial Statements 2012 through 2014 NOTE 1 - BASIS OF PRESENTATION AND SIGNIFICANT ACCOUNTING POLICIES The Company entered the development stage January 31, 2012. The accompanying unaudited financial statements have been prepared in conformity with accounting principles generally accepted in the United States of America. However, certain information and footnote disclosures normally included in financial statements prepared in accordance with generally accepted accounting principles have been omitted or condensed. In the opinion of management, all adjustments of a normal recurring nature necessary for a fair presentation have been included. The results for interim periods are not necessarily indicative of results for the entire year. These condensed financial statements and accompanying notes should be read in conjunction with the Companys annual financial statements and the notes thereto for the fiscal years ended December 31, 2012, 2013 and 2014. Loss Per Share Net loss per share is calculated in accordance with FASB ASC 260,  Earnings Per Share. Basic net loss per common share is based on the weighted average number of shares of common stock outstanding during 2012 through 2014 (since reentry into development stage January 01, 2012). As of December 31, 2014 and since re-entry into development stage, the Company had no dilutive potential common shares. NOTE 2 - GOING CONCERN As shown in the accompanying financial statements, the Company incurred net losses since re-entry into development stage January 31, 2012. These conditions raise substantial doubt as to the Companys ability to continue as a going concern. The Companys financial statements are prepared in accordance with generally accepted accounting principles applicable to a going concern. This contemplates the realization of assets and the liquidation of liabilities in the normal course of business. At December 31, 2014 the Company holds $17,288 in cash, has no material assets and does not have operations or a source of revenue sufficient to cover its operation costs and allow it to continue as a going concern. The Company will be dependent upon the raising of additional capital through placement of common stock in order to implement its business plan, or merge with an operating company. There can be no assurance that the Company will be successful in either situation which raises substantial doubt about the Companys ability to continue as a going concern. The officers and directors have committed to advancing funds for certain operating costs of the Company. NOTE 3 - EQUITY The Company has issued 70,771,847 shares of common stock to December 31, 2014. </t>
  </si>
  <si>
    <t>Significant Accounting Policies: Revenue Recognition Policy (Policies)</t>
  </si>
  <si>
    <t>Policies</t>
  </si>
  <si>
    <t>Revenue Recognition Policy</t>
  </si>
  <si>
    <t xml:space="preserve">a. Revenue recognition For sales under certain long-term contracts, the Company uses the out-put percentage of completion method to recognize revenue. Actual sales and cost values for units being delivered are used as the basis for recording revenue and its associated margin. Under this method, revenue is recognized when title to products is transferred to the customer. For sales under other certain long-term contracts, the Company uses the input-basis percentage of completion method to recognize revenue. Under this method, revenue is recognized based on the ratio of cost incurred to date to the total estimated costs at the completion of the contract. </t>
  </si>
  <si>
    <t>Significant Accounting Policies: Cash and Cash Equivalents Policy (Policies)</t>
  </si>
  <si>
    <t>Cash and Cash Equivalents Policy</t>
  </si>
  <si>
    <t>b. Cash and Cash Equivalents Cash and cash equivalents consist of commercial accounts, trust accounts and interest-bearing bank deposit. Items are considered to be cash equivalents if the original maturity is three months or less.</t>
  </si>
  <si>
    <t>Significant Accounting Policies: Accounts Receivable and Allowance For Doubtful Accounts Policy (Policies)</t>
  </si>
  <si>
    <t>Accounts Receivable and Allowance For Doubtful Accounts Policy</t>
  </si>
  <si>
    <t>c. Accounts Receivable and Allowance for Doubtful Accounts Accounts receivable consist primarily of amounts due to the Company resulting from normal business activities. The Company maintains an allowance for doubtful accounts for estimated uncollectible accounts receivable. The allowance is based on our assessment of known delinquent accounts. Accounts are written off against the allowance account when they are determined to be no longer collectible.</t>
  </si>
  <si>
    <t>Significant Accounting Policies: Inventory Policy (Policies)</t>
  </si>
  <si>
    <t>Inventory Policy</t>
  </si>
  <si>
    <t>d. Inventory Inventories consist of raw material stated at the lower of cost and net realizable value, with cost being determined on a first-in, first-out (FIFO) basis, and unbilled work in progress stated at cost.</t>
  </si>
  <si>
    <t>Significant Accounting Policies: Research and Development Policy (Policies)</t>
  </si>
  <si>
    <t>Research and Development Policy</t>
  </si>
  <si>
    <t>e. Research and development Research and development costs are expensed to operations as incurred.</t>
  </si>
  <si>
    <t>Significant Accounting Policies: Deferred Contract Costs Policy (Policies)</t>
  </si>
  <si>
    <t>Deferred Contract Costs Policy</t>
  </si>
  <si>
    <t>f. Deferred contract costs The Company accounts for contract costs incurred prior to commencement of production under long term contracts in accordance with FASB Accounting Standards Codification Topic ASC 340, Other Assets and Deferred Costs. Costs on long-term contracts and programs in progress represent recoverable costs incurred for production or contract-specific facilities and equipment, allocable operating overhead, advances to suppliers and general and administrative expenses, whose recovery from future contract revenue is probable. Deferred contract costs are recognized into income on a pro-rata basis in accordance with the sales incurred to date as a percentage of expected sales.</t>
  </si>
  <si>
    <t>Significant Accounting Policies: Investment Tax Credits Policy (Policies)</t>
  </si>
  <si>
    <t>Investment Tax Credits Policy</t>
  </si>
  <si>
    <t>g. Investment tax credits Investment tax credit refunds arising from the incurrence of qualifying research and development expenditures are not recognized until the applicable project is approved as a qualifying research and development project by Canada Revenue Agency. The refunds are recorded as a reduction of the applicable expense.</t>
  </si>
  <si>
    <t>Significant Accounting Policies: Equipment Policy (Policies)</t>
  </si>
  <si>
    <t>Equipment Policy</t>
  </si>
  <si>
    <t xml:space="preserve">h. Equipment Equipment is recorded at cost less any government assistance received, and is amortized over the estimated useful lives of the equipment using the following annual rates: Computer equipment 30% declining-balance Computer software 30% declining-balance Furniture and equipment 20% declining-balance Manufacturing equipment 20% declining-balance Leasehold improvements 20% straight-line </t>
  </si>
  <si>
    <t>Significant Accounting Policies: Long-lived Assets Policy (Policies)</t>
  </si>
  <si>
    <t>Long-lived Assets Policy</t>
  </si>
  <si>
    <t>i. Long-lived assets The Company accounts for long-lived assets in accordance with the provisions of ASC 350 (formerly SFAS No.144, Accounting for the Impairment or Disposal of Long-Lived Assets). The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the sum of the undiscounted cash flows expected to result from the use and eventual disposition of the asset. If such assets are considered to be impaired, the impairment to be recognized is measured by the amount by which the carrying amount of the assets exceeds the fair value of the assets. Assets to be disposed of are reported at the lower of carrying amount or fair value less cost to sell.</t>
  </si>
  <si>
    <t>Significant Accounting Policies: Government Assistance (Policies)</t>
  </si>
  <si>
    <t>Government Assistance</t>
  </si>
  <si>
    <t>k. Government assistance The Companys subsidiaries have been awarded research and development assistance under certain Government of Canada assistance programs. Amounts received or receivable under these programs are recorded as other income at the time the amounts are approved for payment by the government agency. Advances for expenses which the Company has yet to incur are also included in deferred revenue (2014 - $0: 2013 - $0: 2012 - $0).</t>
  </si>
  <si>
    <t>Significant Accounting Policies: Foreign Currency Translation Policy (Policies)</t>
  </si>
  <si>
    <t>Foreign Currency Translation Policy</t>
  </si>
  <si>
    <t>l. Foreign currency translation The Company's operations and activities are conducted principally in Canada. Hence the Canadian dollar is the functional currency. Amounts incurred in U.S. dollars are translated into the functional currency as follows: (i) Monetary assets and liabilities at the rate of exchange in effect as at the balance sheet date; (ii) Non-monetary assets and liabilities at the exchange rates prevailing at the time of the acquisition of the assets or assumption of the liabilities; and (iii) Revenues and expenditures at rates approximating the average rate of exchange for the year. For reporting purposes, assets and liabilities of non-U.S. subsidiaries that operate in a local currency environment are translated to U.S. dollars at year end exchange rates. Profit and loss accounts are translated at the average rates for the year. Translation adjustments are recorded as other comprehensive income (loss) and accumulated other comprehensive loss within stockholders equity.</t>
  </si>
  <si>
    <t>Significant Accounting Policies: Other Comprehensive Income (loss) Policy (Policies)</t>
  </si>
  <si>
    <t>Other Comprehensive Income (loss) Policy</t>
  </si>
  <si>
    <t xml:space="preserve">m. Other comprehensive income (loss) The Company has other comprehensive income (loss) arising from foreign currency translations and from the write off of the subsidiary company liabilities which are in excess of their assets. Accordingly, pursuant to ASC 220, Reporting Comprehensive Income, other comprehensive income (loss) is shown as a separate non cash component of stockholders' equity (deficit). </t>
  </si>
  <si>
    <t>Significant Accounting Policies: Use of Estimates Policy (Policies)</t>
  </si>
  <si>
    <t>Use of Estimates Policy</t>
  </si>
  <si>
    <t xml:space="preserve">n.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areas requiring the use of management estimates relate to deferred contract costs, revenue recognition, the determination of the impairment of long-lived assets, the estimation of useful lives, rates and methods for amortization, inventory valuation and realization, recognition of bad debt allowances, the calculation of stock based compensation, valuation of deferred tax assets and liabilities, accounts payable and accrued liabilities and deferred revenue. Management believes the estimates are reasonable however actual results could differ from those estimates and would impact future results of operations and cash flows. </t>
  </si>
  <si>
    <t>Significant Accounting Policies: Income Taxes Policy (Policies)</t>
  </si>
  <si>
    <t>Income Taxes Policy</t>
  </si>
  <si>
    <t xml:space="preserve">o. Income taxes Potential benefits of income tax losses are not recognized in the accounts until realization is more likely than not. The Company has adopted ASC 740 whereby the Company is required to compute tax asset benefits for net operating losses carried forward. Potential benefits of net operating losses have not been recognized in these financial statements because the Company cannot be assured that it is more likely than not that it will utilize the net operating losses carried forward in future years. Accordingly any potential benefits of income tax losses are offset by a valuation allowance. The Company will periodically assess its tax filing exposures related to periods that are open to examination. Based on the latest available information, we evaluate tax positions to determine whether the position will more likely than not be sustained upon examination by the Internal Revenue Service. If it is determined that the tax position is more likely than not to be sustained, the Company records the largest amount of benefit that is more likely than not to be realized when the tax position is settled. If the Company cannot reach that determination, no benefit is recorded. Interest and penalties related to income taxes are recorded as a component of income tax expense in the financial statements. On January 1, 2007, the Company adopted the provisions of FIN 48, Accounting for Uncertainty in Income Taxes, an interpretation of FASB Statement No. 109, Accounting for Income Taxes. FIN 48 clarifies the accounting for uncertainty in income taxes recognized in the entitys financial statements in accordance with SFAS No. 109. As of the date of adoption, the Company had no unrecognized income tax benefits, and accordingly, the adoption of FIN 48 did not result in a cumulative effect adjustment to the Companys retained earnings and the annual effective tax rate was not affected. Should the Company incur interest and penalties relating to tax uncertainties, such amounts would be classified as a component of interest expense and operating expense, respectively. </t>
  </si>
  <si>
    <t>Significant Accounting Policies: Net Loss Per Share Before Comprehensive Income Policy (Policies)</t>
  </si>
  <si>
    <t>Net Loss Per Share Before Comprehensive Income Policy</t>
  </si>
  <si>
    <t>p. Net loss per share before comprehensive income Net loss per share calculations are based on the weighted average number of common shares outstanding during the year. Diluted loss per share is not shown as the effects of the outstanding stock options and warrants are anti-dilutive.</t>
  </si>
  <si>
    <t>Significant Accounting Policies: Shipping and Handling Costs Policy (Policies)</t>
  </si>
  <si>
    <t>Shipping and Handling Costs Policy</t>
  </si>
  <si>
    <t>q. Shipping and handling costs Shipping and handling costs are recognized as incurred and included in Cost of Sales in the consolidated statement of operations and comprehensive loss.</t>
  </si>
  <si>
    <t>Significant Accounting Policies: Warranties Policy (Policies)</t>
  </si>
  <si>
    <t>Warranties Policy</t>
  </si>
  <si>
    <t>r. Warranties Provisions for estimated expenses related to product warranties are made at the time products are sold. These estimates are established using historical information on the nature, frequency, and average cost of warranty claims.</t>
  </si>
  <si>
    <t>Significant Accounting Policies: Equity-based Compensation Policy (Policies)</t>
  </si>
  <si>
    <t>Equity-based Compensation Policy</t>
  </si>
  <si>
    <t>s. Equity-based compensation Equity-based compensation is calculated in accordance with ASC 505 and ASC 718 (formerly SFAS 123(R), Share-based Payments). ASC 505 and ASC 718 requires the cost of all share-based payment transactions to be recognized in an entitys financial statements, establishes fair value as the measurement objective and requires entities to apply a fair-value-based measurement method in accounting for share-based payment transactions. ASC 505 and ASC 718 applies to all awards granted, modified, repurchased or cancelled after July 1, 2005 and unvested portions of previously issued and outstanding awards. The Company adopted this statement for its first quarter starting January 1, 2006. Prior to 2006, the Company adopted the disclosure provisions of ASC 505 and ASC 718 for stock options granted to employees and directors. The Company disclosed on a supplemental basis, the pro-forma effect of accounting for stock options awarded to employees and directors, as if the fair value based method had been applied, using the Black-Scholes option-pricing model.</t>
  </si>
  <si>
    <t>Significant Accounting Policies: Fair Value Measurements Policy (Policies)</t>
  </si>
  <si>
    <t>Fair Value Measurements Policy</t>
  </si>
  <si>
    <t>t. Fair value measurements Effective January 1, 2008 the Company adopted ASC 820, Fair Value Measurements. ASC 820 provides a definition of fair value, establishes a hierarchy for measuring fair value under generally accepted accounting principles and requires certain disclosures about fair values used in the financial statements. ASC 820 defines fair value as the exchange price that would be received for an asset or paid to transfer a liability (an exit price) in the primary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Level 2 Level 3</t>
  </si>
  <si>
    <t>Significant Accounting Policies: Recently Adopted Accounting Pronouncements Policy (Policies)</t>
  </si>
  <si>
    <t>Recently Adopted Accounting Pronouncements Policy</t>
  </si>
  <si>
    <t>u. Recently adopted accounting pronouncements In March 2010, the FASB (Financial Accounting Standards Board) issued Accounting Standards Update 2010-11(ASU 2010-11), Derivatives and Hedging (Topic 815): Scope Exception Related to Embedded Credit Derivatives. The amendments in this Update are effective for each reporting entity at the beginning of its first fiscal quarter beginning after June 15, 2010. Early adoption is permitted at the beginning of each entitys first fiscal quarter beginning after issuance of this Update. Adoption of this standard did not have a material effect on the financial position, results of operations or cash flows of the Company. In February 2010, the FASB Accounting Standards Update 2010-10 (ASU 2010-10), Consolidation (Topic 810): Amendments for Certain Investment Funds. The amendments in this Update are effective as of the beginning of a reporting entitys first annual period that begins after November 15, 2009 and for interim periods within that first reporting period. Early application is not permitted. The Companys adoption of provisions of ASU 2010-10 did not have a material effect on the financial position, results of operations or cash flows. In February 2010, the FASB issued ASU No. 2010-09 Subsequent Events (ASC Topic 855) Amendments to Certain Recognition and Disclosure Requirements (ASU No. 2010-09). ASU No. 2010-09 requires an entity that is an SEC filer to evaluate subsequent events through the date that the financial statements are issued and removes the requirement for an SEC filer to disclose a date, in both issued and revised financial statements, through which the filer had evaluated subsequent events. The adoption did not have an impact on the Companys financial position and results of operations. In January 2010, the FASB issued Accounting Standards Update (ASU) No. 2010-06, Improving Disclosures about Fair Value Measurements. ASU No. 2010-06 amends (ASC) 820 and clarifies and provides additional disclosure requirements related to recurring and non-recurring fair value measurements and employers disclosures about postretirement benefit plan assets. ASU 2010-06 is effective for interim and annual reporting periods beginning after December 15, 2009. The adoption of ASU 2010-06 did not have a material impact on the Companys financial statements. In January 2010, the FASB issued an amendment to ASC 505, Equity, where entities that declare dividends to shareholders that may be paid in cash or shares at the election of the shareholders are considered to be a share issuance that is reflected prospectively in EPS, and is not accounted for as a stock dividend. This standard is effective for interim and annual periods ending on or after December 15, 2009 and is to be applied on a retrospective basis. The adoption of this standard did not have a significant impact on the Companys consolidated financial statements. In January 2010, the FASB issued an amendment to ASC 820, Fair Value Measurements and Disclosure, to require reporting entities to separately disclose the amounts and business rationale for significant transfers in and out of Level 1 and Level 2 fair value measurements and separately present information regarding purchase, sale, issuance, and settlement of Level 3 fair value measures on a gross basis. This standard, for which the Company is currently assessing the impact, is effective for interim and annual reporting periods beginning after December 15, 2009 with the exception of disclosures regarding the purchase, sale, issuance, and settlement of Level 3 fair value measures which are effective for fiscal years beginning after December 15, 2010. The adoption of this standard is not expected to have a significant impact on the Companys consolidated financial statements. In October 2009, the FASB issued an amendment to the accounting standards related to certain revenue arrangements that include software elements. This standard clarifies the existing accounting guidance such that tangible products that contain both software and non-software components that function together to deliver the products essential functionality, shall be excluded from the scope of the software revenue recognition accounting standards. Accordingly, sales of these products may fall within the scope of other revenue recognition standards or may now be within the scope of this standard and may require an allocation of the arrangement consideration for each element of the arrangement. In October 2009, FASB issued an amendment to the accounting standards related to the accounting for revenue in arrangements with multiple deliverables including how the arrangement consideration is allocated among delivered and undelivered items of the arrangement. Among the amendments, this standard eliminated the use of the residual method for allocating arrangement considerations and requires an entity to allocate the overall consideration to each deliverable based on an estimated selling price of each individual deliverable in the absence of having vendor-specific objective evidence or other third party evidence of fair value of the undelivered items. This standard also provides further guidance on how to determine a separate unit of accounting in a multiple-deliverable revenue arrangement and expands the disclosure requirements about the judgments made in applying the estimated selling price method and how those judgments affect the timing or amount of revenue recognition. This standard, for which the Company is currently assessing the impact, will become effective on January 1, 2011. In April 2011, the FASB issued new accounting guidance for purposes of measuring the impairment of receivables and evaluating whether a troubled debt restructuring has occurred. An entity should disclose the total amount of receivables and the allowance for credit losses as of the end of the period of adoption related to those receivables that are newly considered impaired under Section 310-10-35 for which impairment was previously measured under Subtopic 450-20, Contingencies-Loss Contingencies. Currently, this guidance is anticipated to be effective for interim and annual periods ending after June 15, 2011. The adoption of this guidance is not expected to have an impact on our consolidated financial position, results of operations, cash flows, or disclosures. In December 2010, the FASB issued ASU 2010-28, Intangibles - Goodwill and Other (Topic 350): When to Perform Step 2 of the Goodwill Impairment Test for Reporting Units with Zero or Negative Carrying Amounts. The ASU does not prescribe a specific method of calculating the carrying value of a reporting unit in the performance of step 1 of the goodwill impairment test (i.e. equity-value-based method or enterprise-value-based method). However, it requires entities with a zero or negative carrying value to assess, considering qualitative factors such as those used to determine whether a triggering event would require an interim goodwill impairment test (listed in ASC 350-20-35-30, Intangibles - Goodwill and Other - Subsequent Measurement, whether it is more likely than not that a goodwill impairment exists and perform step 2 of the goodwill impairment test if so concluded. ASU 2010-28 is effective for the Company beginning January 1, 2011 and early adoption is not permitted. The Company does not expect the adoption of ASU 2010-28 to have a material impact on its consolidated financial position or results of operation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ignificant Accounting Policies: Equipment Policy: Schedule of Equipment Amortized over the Estimated Useful Lives (Tables)</t>
  </si>
  <si>
    <t>Tables/Schedules</t>
  </si>
  <si>
    <t>Schedule of Equipment Amortized over the Estimated Useful Lives</t>
  </si>
  <si>
    <t xml:space="preserve"> Computer equipment 30% declining-balance Computer software 30% declining-balance Furniture and equipment 20% declining-balance Manufacturing equipment 20% declining-balance Leasehold improvements 20% straight-line</t>
  </si>
  <si>
    <t>Loans Payable Disclosure: Schedule of Loans Payable (Tables)</t>
  </si>
  <si>
    <t>Schedule of Loans Payable</t>
  </si>
  <si>
    <t xml:space="preserve"> 2014 2013 2012 Demand loans $ 404,704 $ 384,704 $ 412,704 Repayable government assistance - - - Interest payable 16,927 16,927 16,927 $ 421,631 $ 401,631 $ 429,631</t>
  </si>
  <si>
    <t>Stock Options Disclosure: Schedule of Stock Options, Valuation Assumptions (Tables)</t>
  </si>
  <si>
    <t>Schedule of Stock Options, Valuation Assumptions</t>
  </si>
  <si>
    <t xml:space="preserve"> 2014 2013 Expected dividend yield - - Forfeiture rate - - Volatility 30.00% 30.00% Risk free interest rate 2.70% 2.70% Expected average life 2.5 year 2.5 year Fair Value of options granted n/a n/a</t>
  </si>
  <si>
    <t>Stock Options Disclosure: Schedule of Stock Options, Activity (Tables)</t>
  </si>
  <si>
    <t>Schedule of Stock Options, Activity</t>
  </si>
  <si>
    <t xml:space="preserve"> Number of Shares Exercise Price per Share Weighted Average Exercise Price Balance December 31, 2011 262,500 $0.50 $0.50 Granted during the year - - - Cancelled/Expired (187,500) $0.50 $0.50 Balance December 31, 2012 75,000 $0.50 $0.50 Granted during the year - - - Cancelled/Expired (25,000) $0.50 $0.50 Balance December 31, 2013 and 2014 50,000 $0.50 $0.50</t>
  </si>
  <si>
    <t>Stock Options Disclosure: Schedule of Options Vested and Outstanding (Tables)</t>
  </si>
  <si>
    <t>Schedule of Options Vested and Outstanding</t>
  </si>
  <si>
    <t xml:space="preserve"> Exercise Number of Shares Expiry Date Price 2014 2013 March 1, 2015 $ 0.50 50,000 50,000 Total outstanding and exercisable 50,000 50,000 Weighted average outstanding life of options (years) 0.16 1.17</t>
  </si>
  <si>
    <t>Stock Options Disclosure: Schedule of Warrants, Activity (Tables)</t>
  </si>
  <si>
    <t>Schedule of Warrants, Activity</t>
  </si>
  <si>
    <t xml:space="preserve"> Number of Shares Exercise Price per Share Weighted Average Exercise Price Balance December 31, 2011 1,015,526 $0.15 - $0.75 $0.64 Granted during the year - - - Exercised during the year - - - Balance December 31, 2012 1,015,526 $0.15 - $0.75 $0.64 Granted during the year - - - Exercised during the year - - - Balance December 31, 2013 and 2014 1,015,526 $0.15 - $0.75 $0.64</t>
  </si>
  <si>
    <t>Stock Options Disclosure: Schedule of Warrants, Outstanding (Tables)</t>
  </si>
  <si>
    <t>Schedule of Warrants, Outstanding</t>
  </si>
  <si>
    <t xml:space="preserve"> Exercise Number of Shares Expiry Date Price 2014 2013 Open $ 0.50 389,170 389,170 Open $0.75 389,170 389,170 Open $0.15 185,586 185,586 Open $ 0.25 51,600 51,600 Total outstanding and exercisable 1,015,526 1,015,526 Weighted average outstanding life of options (years) open open</t>
  </si>
  <si>
    <t>Income Taxes Disclosure: Schedule of Components of Income Tax Expense (Benefit) (Tables)</t>
  </si>
  <si>
    <t>Schedule of Components of Income Tax Expense (Benefit)</t>
  </si>
  <si>
    <t xml:space="preserve"> 2014 2013 (Loss) earnings before income taxes $ (1,807,955) $ (1,330,328) Income tax rate 34% 34% Expected income tax expense (recovery) based on above rates (614,704) (431,912) Increase (decrease) due to: Impact of lower statutory tax rates on foreign subsidiaries 73,000 23,085 Non-deductible expenses 100,000 63,525 Other permanent differences (50,000) (47,966) Effect of expiry of losses 400,000 131,007 Change in valuation allowance 91,704 322,261 Provision for income taxes $ -- $ --</t>
  </si>
  <si>
    <t>Income Taxes Disclosure: Summary of Operating Loss Carryforwards (Tables)</t>
  </si>
  <si>
    <t>Summary of Operating Loss Carryforwards</t>
  </si>
  <si>
    <t xml:space="preserve"> 2014 $ 556,923 2015 1,006,332 2026 681,591 2027 718,441 2028 1,791,899 2029 1,039,431 2030 1,272,447 2031 1,807,955 $ 8,875,029</t>
  </si>
  <si>
    <t>Net Benefit From Abandonment of Operations Disclosure: Accounts of abandoned subsidiary companies written off (Tables)</t>
  </si>
  <si>
    <t>Accounts of abandoned subsidiary companies written off</t>
  </si>
  <si>
    <t xml:space="preserve"> Cash $ 36 Accounts receivable (175,361) Prepaid expense (22,537) Inventories (318,219) Fixed assets (30,791) Accounts payable 2,096,577 Loans payable 646,437 Long term debt 1,721,841 Due to Directors 633,094 Deferred revenue 112,054 Other comprehensive debits (652,489) Net benefit from abandonment of operations 4,010,642 ACOA contingent liability loss reserve (7,500,000) Net loss on abandonment of operations (3,489,358) Additional loss incurred December 31, 2012 (583,000) Total loss $ (4,072,358)</t>
  </si>
  <si>
    <t>Nature of Operations and Going Concern (Details) - USD ($)</t>
  </si>
  <si>
    <t>Details</t>
  </si>
  <si>
    <t>working capital deficiency</t>
  </si>
  <si>
    <t>Loans Payable Disclosure: Schedule of Loans Payable (Details) - USD ($)</t>
  </si>
  <si>
    <t>Demand loans</t>
  </si>
  <si>
    <t>Interest payable</t>
  </si>
  <si>
    <t>Related Party Transactions Disclosure (Details)</t>
  </si>
  <si>
    <t>36 Months Ended</t>
  </si>
  <si>
    <t>Dec. 31, 2014USD ($)</t>
  </si>
  <si>
    <t>Management fees paid to related party</t>
  </si>
  <si>
    <t>Contingent Liabilities Disclosure (Details)</t>
  </si>
  <si>
    <t>Contingent liability</t>
  </si>
  <si>
    <t>Stock Options Disclosure: Schedule of Stock Options, Activity (Details) - $ / shares</t>
  </si>
  <si>
    <t>Dec. 31, 2011</t>
  </si>
  <si>
    <t>Stock options outstanding</t>
  </si>
  <si>
    <t>Exercise Price per share of options outstanding</t>
  </si>
  <si>
    <t>Options cancelled/expired</t>
  </si>
  <si>
    <t>Exercise Price for options cancelled/expired</t>
  </si>
  <si>
    <t>Stock Options Disclosure: Schedule of Options Vested and Outstanding (Details) - shares</t>
  </si>
  <si>
    <t>Options exercisable</t>
  </si>
  <si>
    <t>Stock Options Disclosure: Schedule of Warrants, Activity (Details) - shares</t>
  </si>
  <si>
    <t>Warrant shares outstanding</t>
  </si>
  <si>
    <t>Warrants exercisable</t>
  </si>
  <si>
    <t>Stock Options Disclosure: Schedule of Warrants, Outstanding (Details) - shares</t>
  </si>
  <si>
    <t>Income Taxes Disclosure: Schedule of Components of Income Tax Expense (Benefit) (Details) - USD ($)</t>
  </si>
  <si>
    <t>Income (loss) earnings before income taxes</t>
  </si>
  <si>
    <t>Income tax rate</t>
  </si>
  <si>
    <t>34.00%</t>
  </si>
  <si>
    <t>Expected income tax expense (recovery)</t>
  </si>
  <si>
    <t>Impact of lower statutory tax rates on foreign subsidiaries</t>
  </si>
  <si>
    <t>Non-deductible expenses</t>
  </si>
  <si>
    <t>Other permanent differences</t>
  </si>
  <si>
    <t>Effect of expiry of losses</t>
  </si>
  <si>
    <t>Change in valuation allowance</t>
  </si>
  <si>
    <t>Income Taxes Disclosure: Summary of Operating Loss Carryforwards (Details)</t>
  </si>
  <si>
    <t>Operating losses carried forward</t>
  </si>
  <si>
    <t>Losses that expire in 2014</t>
  </si>
  <si>
    <t>Losses that expire in 2015</t>
  </si>
  <si>
    <t>Losses that expire in 2026</t>
  </si>
  <si>
    <t>Losses that expire in 2027</t>
  </si>
  <si>
    <t>Losses that expire in 2028</t>
  </si>
  <si>
    <t>Losses that expire in 2029</t>
  </si>
  <si>
    <t>Losses that expire in 2030</t>
  </si>
  <si>
    <t>Losses that expire in 2031</t>
  </si>
  <si>
    <t>Loss Per Share Disclosure (Details) - shares</t>
  </si>
  <si>
    <t>Antidilutive securities excluded from the earnings per share calculation</t>
  </si>
  <si>
    <t>Net Benefit From Abandonment of Operations Disclosure: Accounts of abandoned subsidiary companies written off (Details) - USD ($)</t>
  </si>
  <si>
    <t>Net benefit from abandonment of operations</t>
  </si>
  <si>
    <t>Net profit (loss) on abandonment of operations</t>
  </si>
  <si>
    <t>Total profit (los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082027</v>
      </c>
    </row>
    <row r="9" spans="1:3">
      <c r="A9" s="4" t="s">
        <v>14</v>
      </c>
      <c r="B9" s="4" t="s">
        <v>15</v>
      </c>
    </row>
    <row r="10" spans="1:3">
      <c r="A10" s="4" t="s">
        <v>16</v>
      </c>
      <c r="B10" s="6" t="n">
        <v>70771847</v>
      </c>
    </row>
    <row r="11" spans="1:3">
      <c r="A11" s="4" t="s">
        <v>17</v>
      </c>
      <c r="C11" s="7" t="n">
        <v>630000</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6" t="n">
        <v>2014</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8</v>
      </c>
      <c r="B1" s="2" t="s">
        <v>1</v>
      </c>
    </row>
    <row r="2" spans="1:2">
      <c r="B2" s="2" t="s">
        <v>2</v>
      </c>
    </row>
    <row r="3" spans="1:2">
      <c r="A3" s="3" t="s">
        <v>132</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0</v>
      </c>
      <c r="B1" s="2" t="s">
        <v>1</v>
      </c>
    </row>
    <row r="2" spans="1:2">
      <c r="B2" s="2" t="s">
        <v>2</v>
      </c>
    </row>
    <row r="3" spans="1:2">
      <c r="A3" s="3" t="s">
        <v>132</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2</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4</v>
      </c>
      <c r="B1" s="2" t="s">
        <v>1</v>
      </c>
    </row>
    <row r="2" spans="1:2">
      <c r="B2" s="2" t="s">
        <v>2</v>
      </c>
    </row>
    <row r="3" spans="1:2">
      <c r="A3" s="3" t="s">
        <v>13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6</v>
      </c>
      <c r="B1" s="2" t="s">
        <v>1</v>
      </c>
    </row>
    <row r="2" spans="1:2">
      <c r="B2" s="2" t="s">
        <v>2</v>
      </c>
    </row>
    <row r="3" spans="1:2">
      <c r="A3" s="3" t="s">
        <v>132</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8</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0</v>
      </c>
      <c r="B1" s="2" t="s">
        <v>1</v>
      </c>
    </row>
    <row r="2" spans="1:2">
      <c r="B2" s="2" t="s">
        <v>2</v>
      </c>
    </row>
    <row r="3" spans="1:2">
      <c r="A3" s="3" t="s">
        <v>132</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2</v>
      </c>
      <c r="B1" s="2" t="s">
        <v>1</v>
      </c>
    </row>
    <row r="2" spans="1:2">
      <c r="B2" s="2" t="s">
        <v>2</v>
      </c>
    </row>
    <row r="3" spans="1:2">
      <c r="A3" s="3" t="s">
        <v>13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4</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3" t="s">
        <v>132</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30</v>
      </c>
      <c r="B1" s="2" t="s">
        <v>2</v>
      </c>
      <c r="C1" s="2" t="s">
        <v>31</v>
      </c>
      <c r="D1" s="2" t="s">
        <v>32</v>
      </c>
    </row>
    <row r="2" spans="1:4">
      <c r="A2" s="3" t="s">
        <v>33</v>
      </c>
    </row>
    <row r="3" spans="1:4">
      <c r="A3" s="4" t="s">
        <v>34</v>
      </c>
      <c r="B3" s="7" t="n">
        <v>17288</v>
      </c>
      <c r="C3" s="7" t="n">
        <v>486</v>
      </c>
      <c r="D3" s="7" t="n">
        <v>6</v>
      </c>
    </row>
    <row r="4" spans="1:4">
      <c r="A4" s="4" t="s">
        <v>35</v>
      </c>
      <c r="B4" s="6" t="n">
        <v>17288</v>
      </c>
      <c r="C4" s="6" t="n">
        <v>486</v>
      </c>
      <c r="D4" s="6" t="n">
        <v>6</v>
      </c>
    </row>
    <row r="5" spans="1:4">
      <c r="A5" s="4" t="s">
        <v>36</v>
      </c>
      <c r="B5" s="6" t="n">
        <v>17288</v>
      </c>
      <c r="C5" s="6" t="n">
        <v>486</v>
      </c>
      <c r="D5" s="6" t="n">
        <v>6</v>
      </c>
    </row>
    <row r="6" spans="1:4">
      <c r="A6" s="3" t="s">
        <v>37</v>
      </c>
    </row>
    <row r="7" spans="1:4">
      <c r="A7" s="4" t="s">
        <v>38</v>
      </c>
      <c r="B7" s="6" t="n">
        <v>409098</v>
      </c>
      <c r="C7" s="6" t="n">
        <v>384098</v>
      </c>
      <c r="D7" s="6" t="n">
        <v>359098</v>
      </c>
    </row>
    <row r="8" spans="1:4">
      <c r="A8" s="4" t="s">
        <v>39</v>
      </c>
      <c r="B8" s="6" t="n">
        <v>421631</v>
      </c>
      <c r="C8" s="6" t="n">
        <v>401631</v>
      </c>
      <c r="D8" s="6" t="n">
        <v>429631</v>
      </c>
    </row>
    <row r="9" spans="1:4">
      <c r="A9" s="4" t="s">
        <v>40</v>
      </c>
      <c r="B9" s="6" t="n">
        <v>454956</v>
      </c>
      <c r="C9" s="6" t="n">
        <v>407567</v>
      </c>
      <c r="D9" s="6" t="n">
        <v>355001</v>
      </c>
    </row>
    <row r="10" spans="1:4">
      <c r="A10" s="4" t="s">
        <v>41</v>
      </c>
      <c r="B10" s="6" t="n">
        <v>1285685</v>
      </c>
      <c r="C10" s="6" t="n">
        <v>1193296</v>
      </c>
      <c r="D10" s="6" t="n">
        <v>1143730</v>
      </c>
    </row>
    <row r="11" spans="1:4">
      <c r="A11" s="3" t="s">
        <v>42</v>
      </c>
    </row>
    <row r="12" spans="1:4">
      <c r="A12" s="4" t="s">
        <v>43</v>
      </c>
      <c r="B12" s="7" t="n">
        <v>1285685</v>
      </c>
      <c r="C12" s="7" t="n">
        <v>1193296</v>
      </c>
      <c r="D12" s="7" t="n">
        <v>1143730</v>
      </c>
    </row>
    <row r="13" spans="1:4">
      <c r="A13" s="4" t="s">
        <v>44</v>
      </c>
      <c r="B13" s="4" t="s">
        <v>45</v>
      </c>
      <c r="C13" s="4" t="s">
        <v>45</v>
      </c>
      <c r="D13" s="4" t="s">
        <v>45</v>
      </c>
    </row>
    <row r="14" spans="1:4">
      <c r="A14" s="3" t="s">
        <v>46</v>
      </c>
    </row>
    <row r="15" spans="1:4">
      <c r="A15" s="4" t="s">
        <v>47</v>
      </c>
      <c r="B15" s="7" t="n">
        <v>456209</v>
      </c>
      <c r="C15" s="7" t="n">
        <v>456209</v>
      </c>
      <c r="D15" s="7" t="n">
        <v>409299</v>
      </c>
    </row>
    <row r="16" spans="1:4">
      <c r="A16" s="4" t="s">
        <v>48</v>
      </c>
      <c r="B16" s="6" t="n">
        <v>7078</v>
      </c>
      <c r="C16" s="6" t="n">
        <v>7078</v>
      </c>
      <c r="D16" s="6" t="n">
        <v>7138</v>
      </c>
    </row>
    <row r="17" spans="1:4">
      <c r="A17" s="4" t="s">
        <v>49</v>
      </c>
      <c r="B17" s="6" t="n">
        <v>8051434</v>
      </c>
      <c r="C17" s="6" t="n">
        <v>8051434</v>
      </c>
      <c r="D17" s="6" t="n">
        <v>8045084</v>
      </c>
    </row>
    <row r="18" spans="1:4">
      <c r="A18" s="4" t="s">
        <v>50</v>
      </c>
      <c r="B18" s="6" t="n">
        <v>28256</v>
      </c>
      <c r="C18" s="6" t="n">
        <v>28256</v>
      </c>
      <c r="D18" s="6" t="n">
        <v>28256</v>
      </c>
    </row>
    <row r="19" spans="1:4">
      <c r="A19" s="4" t="s">
        <v>51</v>
      </c>
      <c r="B19" s="6" t="n">
        <v>-4072358</v>
      </c>
      <c r="C19" s="6" t="n">
        <v>-4072358</v>
      </c>
      <c r="D19" s="6" t="n">
        <v>-4072358</v>
      </c>
    </row>
    <row r="20" spans="1:4">
      <c r="A20" s="4" t="s">
        <v>52</v>
      </c>
      <c r="B20" s="6" t="n">
        <v>7500000</v>
      </c>
      <c r="C20" s="6" t="n">
        <v>7500000</v>
      </c>
      <c r="D20" s="6" t="n">
        <v>7500000</v>
      </c>
    </row>
    <row r="21" spans="1:4">
      <c r="A21" s="4" t="s">
        <v>53</v>
      </c>
      <c r="B21" s="6" t="n">
        <v>-13239016</v>
      </c>
      <c r="C21" s="6" t="n">
        <v>-13163429</v>
      </c>
      <c r="D21" s="6" t="n">
        <v>-13061143</v>
      </c>
    </row>
    <row r="22" spans="1:4">
      <c r="A22" s="4" t="s">
        <v>54</v>
      </c>
      <c r="B22" s="6" t="n">
        <v>-1268397</v>
      </c>
      <c r="C22" s="6" t="n">
        <v>-1192810</v>
      </c>
      <c r="D22" s="6" t="n">
        <v>-1143724</v>
      </c>
    </row>
    <row r="23" spans="1:4">
      <c r="A23" s="4" t="s">
        <v>55</v>
      </c>
      <c r="B23" s="7" t="n">
        <v>17288</v>
      </c>
      <c r="C23" s="7" t="n">
        <v>486</v>
      </c>
      <c r="D23" s="7" t="n">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r="A1" s="1" t="s">
        <v>56</v>
      </c>
      <c r="B1" s="2" t="s">
        <v>2</v>
      </c>
      <c r="C1" s="2" t="s">
        <v>31</v>
      </c>
      <c r="D1" s="2" t="s">
        <v>32</v>
      </c>
    </row>
    <row r="2" spans="1:4">
      <c r="A2" s="3" t="s">
        <v>57</v>
      </c>
    </row>
    <row r="3" spans="1:4">
      <c r="A3" s="4" t="s">
        <v>58</v>
      </c>
      <c r="B3" s="8" t="n">
        <v>0.0001</v>
      </c>
      <c r="C3" s="8" t="n">
        <v>0.0001</v>
      </c>
      <c r="D3" s="8" t="n">
        <v>0.0001</v>
      </c>
    </row>
    <row r="4" spans="1:4">
      <c r="A4" s="4" t="s">
        <v>59</v>
      </c>
      <c r="B4" s="6" t="n">
        <v>20000000</v>
      </c>
      <c r="C4" s="6" t="n">
        <v>20000000</v>
      </c>
      <c r="D4" s="6" t="n">
        <v>20000000</v>
      </c>
    </row>
    <row r="5" spans="1:4">
      <c r="A5" s="4" t="s">
        <v>60</v>
      </c>
      <c r="B5" s="6" t="n">
        <v>535496</v>
      </c>
      <c r="C5" s="6" t="n">
        <v>535496</v>
      </c>
      <c r="D5" s="6" t="n">
        <v>488586</v>
      </c>
    </row>
    <row r="6" spans="1:4">
      <c r="A6" s="4" t="s">
        <v>61</v>
      </c>
      <c r="B6" s="8" t="n">
        <v>0.0001</v>
      </c>
      <c r="C6" s="8" t="n">
        <v>0.0001</v>
      </c>
      <c r="D6" s="8" t="n">
        <v>0.0001</v>
      </c>
    </row>
    <row r="7" spans="1:4">
      <c r="A7" s="4" t="s">
        <v>62</v>
      </c>
      <c r="B7" s="6" t="n">
        <v>100000000</v>
      </c>
      <c r="C7" s="6" t="n">
        <v>100000000</v>
      </c>
      <c r="D7" s="6" t="n">
        <v>100000000</v>
      </c>
    </row>
    <row r="8" spans="1:4">
      <c r="A8" s="4" t="s">
        <v>63</v>
      </c>
      <c r="B8" s="6" t="n">
        <v>70771847</v>
      </c>
      <c r="C8" s="6" t="n">
        <v>70771847</v>
      </c>
      <c r="D8" s="6" t="n">
        <v>71375179</v>
      </c>
    </row>
    <row r="9" spans="1:4">
      <c r="A9" s="4" t="s">
        <v>64</v>
      </c>
      <c r="B9" s="6" t="n">
        <v>70771847</v>
      </c>
      <c r="C9" s="6" t="n">
        <v>70771847</v>
      </c>
      <c r="D9" s="6" t="n">
        <v>713751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59</v>
      </c>
    </row>
    <row r="4" spans="1:2">
      <c r="A4" s="4" t="s">
        <v>217</v>
      </c>
      <c r="B4" s="4" t="s">
        <v>2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5</v>
      </c>
      <c r="B1" s="2" t="s">
        <v>1</v>
      </c>
    </row>
    <row r="2" spans="1:4">
      <c r="B2" s="2" t="s">
        <v>2</v>
      </c>
      <c r="C2" s="2" t="s">
        <v>31</v>
      </c>
      <c r="D2" s="2" t="s">
        <v>32</v>
      </c>
    </row>
    <row r="3" spans="1:4">
      <c r="A3" s="3" t="s">
        <v>66</v>
      </c>
    </row>
    <row r="4" spans="1:4">
      <c r="A4" s="4" t="s">
        <v>67</v>
      </c>
      <c r="B4" s="7" t="n">
        <v>10526</v>
      </c>
      <c r="C4" s="7" t="n">
        <v>7410</v>
      </c>
    </row>
    <row r="5" spans="1:4">
      <c r="A5" s="4" t="s">
        <v>68</v>
      </c>
      <c r="B5" s="6" t="n">
        <v>10526</v>
      </c>
      <c r="C5" s="6" t="n">
        <v>7410</v>
      </c>
    </row>
    <row r="6" spans="1:4">
      <c r="A6" s="3" t="s">
        <v>69</v>
      </c>
    </row>
    <row r="7" spans="1:4">
      <c r="A7" s="4" t="s">
        <v>70</v>
      </c>
      <c r="B7" s="6" t="n">
        <v>50000</v>
      </c>
      <c r="C7" s="6" t="n">
        <v>50000</v>
      </c>
      <c r="D7" s="7" t="n">
        <v>50000</v>
      </c>
    </row>
    <row r="8" spans="1:4">
      <c r="A8" s="4" t="s">
        <v>71</v>
      </c>
      <c r="B8" s="6" t="n">
        <v>25000</v>
      </c>
      <c r="C8" s="6" t="n">
        <v>25000</v>
      </c>
      <c r="D8" s="6" t="n">
        <v>25000</v>
      </c>
    </row>
    <row r="9" spans="1:4">
      <c r="A9" s="4" t="s">
        <v>72</v>
      </c>
      <c r="C9" s="6" t="n">
        <v>25200</v>
      </c>
      <c r="D9" s="6" t="n">
        <v>138337</v>
      </c>
    </row>
    <row r="10" spans="1:4">
      <c r="A10" s="4" t="s">
        <v>73</v>
      </c>
      <c r="D10" s="6" t="n">
        <v>8842</v>
      </c>
    </row>
    <row r="11" spans="1:4">
      <c r="A11" s="4" t="s">
        <v>74</v>
      </c>
      <c r="D11" s="6" t="n">
        <v>19000</v>
      </c>
    </row>
    <row r="12" spans="1:4">
      <c r="A12" s="4" t="s">
        <v>75</v>
      </c>
      <c r="B12" s="6" t="n">
        <v>11113</v>
      </c>
      <c r="C12" s="6" t="n">
        <v>9496</v>
      </c>
      <c r="D12" s="6" t="n">
        <v>34912</v>
      </c>
    </row>
    <row r="13" spans="1:4">
      <c r="A13" s="4" t="s">
        <v>76</v>
      </c>
      <c r="D13" s="6" t="n">
        <v>5000</v>
      </c>
    </row>
    <row r="14" spans="1:4">
      <c r="A14" s="4" t="s">
        <v>77</v>
      </c>
      <c r="D14" s="6" t="n">
        <v>-78</v>
      </c>
    </row>
    <row r="15" spans="1:4">
      <c r="A15" s="4" t="s">
        <v>78</v>
      </c>
      <c r="B15" s="6" t="n">
        <v>86113</v>
      </c>
      <c r="C15" s="6" t="n">
        <v>109696</v>
      </c>
      <c r="D15" s="6" t="n">
        <v>281013</v>
      </c>
    </row>
    <row r="16" spans="1:4">
      <c r="A16" s="4" t="s">
        <v>79</v>
      </c>
      <c r="B16" s="6" t="n">
        <v>-75587</v>
      </c>
      <c r="C16" s="6" t="n">
        <v>-102286</v>
      </c>
      <c r="D16" s="6" t="n">
        <v>-281013</v>
      </c>
    </row>
    <row r="17" spans="1:4">
      <c r="A17" s="3" t="s">
        <v>80</v>
      </c>
    </row>
    <row r="18" spans="1:4">
      <c r="A18" s="4" t="s">
        <v>81</v>
      </c>
      <c r="D18" s="6" t="n">
        <v>-583000</v>
      </c>
    </row>
    <row r="19" spans="1:4">
      <c r="A19" s="4" t="s">
        <v>82</v>
      </c>
      <c r="B19" s="7" t="n">
        <v>-75587</v>
      </c>
      <c r="C19" s="7" t="n">
        <v>-102286</v>
      </c>
      <c r="D19" s="7" t="n">
        <v>-864013</v>
      </c>
    </row>
    <row r="20" spans="1:4">
      <c r="A20" s="4" t="s">
        <v>83</v>
      </c>
      <c r="B20" s="7" t="n">
        <v>0</v>
      </c>
      <c r="C20" s="7" t="n">
        <v>0</v>
      </c>
      <c r="D20" s="7" t="n">
        <v>0</v>
      </c>
    </row>
    <row r="21" spans="1:4">
      <c r="A21" s="4" t="s">
        <v>84</v>
      </c>
      <c r="B21" s="6" t="n">
        <v>60035600</v>
      </c>
      <c r="C21" s="6" t="n">
        <v>59720600</v>
      </c>
      <c r="D21" s="6" t="n">
        <v>563913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23</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220</v>
      </c>
    </row>
    <row r="4" spans="1:2">
      <c r="A4" s="4" t="s">
        <v>227</v>
      </c>
      <c r="B4" s="4" t="s">
        <v>2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29</v>
      </c>
      <c r="B1" s="2" t="s">
        <v>1</v>
      </c>
    </row>
    <row r="2" spans="1:2">
      <c r="B2" s="2" t="s">
        <v>2</v>
      </c>
    </row>
    <row r="3" spans="1:2">
      <c r="A3" s="3" t="s">
        <v>220</v>
      </c>
    </row>
    <row r="4" spans="1:2">
      <c r="A4" s="4" t="s">
        <v>230</v>
      </c>
      <c r="B4" s="4" t="s">
        <v>2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2</v>
      </c>
      <c r="B1" s="2" t="s">
        <v>1</v>
      </c>
    </row>
    <row r="2" spans="1:2">
      <c r="B2" s="2" t="s">
        <v>2</v>
      </c>
    </row>
    <row r="3" spans="1:2">
      <c r="A3" s="3" t="s">
        <v>220</v>
      </c>
    </row>
    <row r="4" spans="1:2">
      <c r="A4" s="4" t="s">
        <v>233</v>
      </c>
      <c r="B4" s="4" t="s">
        <v>2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5</v>
      </c>
      <c r="B1" s="2" t="s">
        <v>1</v>
      </c>
    </row>
    <row r="2" spans="1:2">
      <c r="B2" s="2" t="s">
        <v>2</v>
      </c>
    </row>
    <row r="3" spans="1:2">
      <c r="A3" s="3" t="s">
        <v>220</v>
      </c>
    </row>
    <row r="4" spans="1:2">
      <c r="A4" s="4" t="s">
        <v>236</v>
      </c>
      <c r="B4" s="4" t="s">
        <v>2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8</v>
      </c>
      <c r="B1" s="2" t="s">
        <v>1</v>
      </c>
    </row>
    <row r="2" spans="1:2">
      <c r="B2" s="2" t="s">
        <v>2</v>
      </c>
    </row>
    <row r="3" spans="1:2">
      <c r="A3" s="3" t="s">
        <v>220</v>
      </c>
    </row>
    <row r="4" spans="1:2">
      <c r="A4" s="4" t="s">
        <v>239</v>
      </c>
      <c r="B4" s="4" t="s">
        <v>2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220</v>
      </c>
    </row>
    <row r="4" spans="1:2">
      <c r="A4" s="4" t="s">
        <v>242</v>
      </c>
      <c r="B4" s="4" t="s">
        <v>2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4</v>
      </c>
      <c r="B1" s="2" t="s">
        <v>1</v>
      </c>
    </row>
    <row r="2" spans="1:2">
      <c r="B2" s="2" t="s">
        <v>2</v>
      </c>
    </row>
    <row r="3" spans="1:2">
      <c r="A3" s="3" t="s">
        <v>220</v>
      </c>
    </row>
    <row r="4" spans="1:2">
      <c r="A4" s="4" t="s">
        <v>245</v>
      </c>
      <c r="B4" s="4" t="s">
        <v>2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220</v>
      </c>
    </row>
    <row r="4" spans="1:2">
      <c r="A4" s="4" t="s">
        <v>248</v>
      </c>
      <c r="B4" s="4" t="s">
        <v>2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57"/>
    <col customWidth="1" max="2" min="2" width="16"/>
    <col customWidth="1" max="3" min="3" width="13"/>
    <col customWidth="1" max="4" min="4" width="27"/>
    <col customWidth="1" max="5" min="5" width="34"/>
    <col customWidth="1" max="6" min="6" width="20"/>
    <col customWidth="1" max="7" min="7" width="27"/>
  </cols>
  <sheetData>
    <row r="1" spans="1:7">
      <c r="A1" s="1" t="s">
        <v>85</v>
      </c>
      <c r="B1" s="2" t="s">
        <v>86</v>
      </c>
      <c r="C1" s="2" t="s">
        <v>87</v>
      </c>
      <c r="D1" s="2" t="s">
        <v>88</v>
      </c>
      <c r="E1" s="2" t="s">
        <v>89</v>
      </c>
      <c r="F1" s="2" t="s">
        <v>90</v>
      </c>
      <c r="G1" s="2" t="s">
        <v>91</v>
      </c>
    </row>
    <row r="2" spans="1:7">
      <c r="A2" s="4" t="s">
        <v>92</v>
      </c>
      <c r="B2" s="6" t="n">
        <v>488586</v>
      </c>
      <c r="C2" s="6" t="n">
        <v>53377824</v>
      </c>
    </row>
    <row r="3" spans="1:7">
      <c r="A3" s="4" t="s">
        <v>93</v>
      </c>
      <c r="B3" s="7" t="n">
        <v>409299</v>
      </c>
      <c r="C3" s="7" t="n">
        <v>5338</v>
      </c>
      <c r="D3" s="7" t="n">
        <v>7058546</v>
      </c>
      <c r="E3" s="7" t="n">
        <v>4038898</v>
      </c>
      <c r="F3" s="7" t="n">
        <v>-12780130</v>
      </c>
      <c r="G3" s="7" t="n">
        <v>-1268049</v>
      </c>
    </row>
    <row r="4" spans="1:7">
      <c r="A4" s="4" t="s">
        <v>94</v>
      </c>
      <c r="C4" s="6" t="n">
        <v>1805554</v>
      </c>
    </row>
    <row r="5" spans="1:7">
      <c r="A5" s="4" t="s">
        <v>95</v>
      </c>
      <c r="C5" s="7" t="n">
        <v>181</v>
      </c>
      <c r="D5" s="6" t="n">
        <v>39819</v>
      </c>
      <c r="G5" s="6" t="n">
        <v>40000</v>
      </c>
    </row>
    <row r="6" spans="1:7">
      <c r="A6" s="4" t="s">
        <v>96</v>
      </c>
      <c r="C6" s="6" t="n">
        <v>6784400</v>
      </c>
    </row>
    <row r="7" spans="1:7">
      <c r="A7" s="4" t="s">
        <v>97</v>
      </c>
      <c r="C7" s="7" t="n">
        <v>678</v>
      </c>
      <c r="D7" s="6" t="n">
        <v>164660</v>
      </c>
      <c r="G7" s="6" t="n">
        <v>165338</v>
      </c>
    </row>
    <row r="8" spans="1:7">
      <c r="A8" s="4" t="s">
        <v>98</v>
      </c>
      <c r="C8" s="6" t="n">
        <v>4000000</v>
      </c>
    </row>
    <row r="9" spans="1:7">
      <c r="A9" s="4" t="s">
        <v>99</v>
      </c>
      <c r="C9" s="7" t="n">
        <v>400</v>
      </c>
      <c r="D9" s="6" t="n">
        <v>199600</v>
      </c>
      <c r="G9" s="6" t="n">
        <v>200000</v>
      </c>
    </row>
    <row r="10" spans="1:7">
      <c r="A10" s="4" t="s">
        <v>100</v>
      </c>
      <c r="C10" s="6" t="n">
        <v>5000000</v>
      </c>
    </row>
    <row r="11" spans="1:7">
      <c r="A11" s="4" t="s">
        <v>101</v>
      </c>
      <c r="C11" s="7" t="n">
        <v>500</v>
      </c>
      <c r="D11" s="6" t="n">
        <v>582500</v>
      </c>
      <c r="G11" s="6" t="n">
        <v>583000</v>
      </c>
    </row>
    <row r="12" spans="1:7">
      <c r="A12" s="4" t="s">
        <v>102</v>
      </c>
      <c r="E12" s="6" t="n">
        <v>-583000</v>
      </c>
      <c r="F12" s="6" t="n">
        <v>-281013</v>
      </c>
      <c r="G12" s="6" t="n">
        <v>-864013</v>
      </c>
    </row>
    <row r="13" spans="1:7">
      <c r="A13" s="4" t="s">
        <v>103</v>
      </c>
      <c r="B13" s="6" t="n">
        <v>488586</v>
      </c>
      <c r="C13" s="6" t="n">
        <v>71375179</v>
      </c>
    </row>
    <row r="14" spans="1:7">
      <c r="A14" s="4" t="s">
        <v>104</v>
      </c>
      <c r="B14" s="7" t="n">
        <v>409299</v>
      </c>
      <c r="C14" s="7" t="n">
        <v>7138</v>
      </c>
      <c r="D14" s="6" t="n">
        <v>8045084</v>
      </c>
      <c r="E14" s="6" t="n">
        <v>3455898</v>
      </c>
      <c r="F14" s="6" t="n">
        <v>-13061143</v>
      </c>
      <c r="G14" s="6" t="n">
        <v>-1143724</v>
      </c>
    </row>
    <row r="15" spans="1:7">
      <c r="A15" s="4" t="s">
        <v>98</v>
      </c>
      <c r="C15" s="6" t="n">
        <v>1330000</v>
      </c>
    </row>
    <row r="16" spans="1:7">
      <c r="A16" s="4" t="s">
        <v>99</v>
      </c>
      <c r="C16" s="7" t="n">
        <v>133</v>
      </c>
      <c r="D16" s="6" t="n">
        <v>53067</v>
      </c>
      <c r="G16" s="6" t="n">
        <v>53200</v>
      </c>
    </row>
    <row r="17" spans="1:7">
      <c r="A17" s="4" t="s">
        <v>105</v>
      </c>
      <c r="B17" s="6" t="n">
        <v>46910</v>
      </c>
      <c r="C17" s="6" t="n">
        <v>-1933332</v>
      </c>
    </row>
    <row r="18" spans="1:7">
      <c r="A18" s="4" t="s">
        <v>106</v>
      </c>
      <c r="B18" s="7" t="n">
        <v>46910</v>
      </c>
      <c r="C18" s="7" t="n">
        <v>-193</v>
      </c>
      <c r="D18" s="6" t="n">
        <v>-46717</v>
      </c>
    </row>
    <row r="19" spans="1:7">
      <c r="A19" s="4" t="s">
        <v>102</v>
      </c>
      <c r="F19" s="6" t="n">
        <v>-102286</v>
      </c>
      <c r="G19" s="6" t="n">
        <v>-102286</v>
      </c>
    </row>
    <row r="20" spans="1:7">
      <c r="A20" s="4" t="s">
        <v>107</v>
      </c>
      <c r="B20" s="6" t="n">
        <v>535496</v>
      </c>
      <c r="C20" s="6" t="n">
        <v>70771847</v>
      </c>
    </row>
    <row r="21" spans="1:7">
      <c r="A21" s="4" t="s">
        <v>108</v>
      </c>
      <c r="B21" s="7" t="n">
        <v>456209</v>
      </c>
      <c r="C21" s="7" t="n">
        <v>7078</v>
      </c>
      <c r="D21" s="6" t="n">
        <v>8051434</v>
      </c>
      <c r="E21" s="6" t="n">
        <v>3455898</v>
      </c>
      <c r="F21" s="6" t="n">
        <v>-13163429</v>
      </c>
      <c r="G21" s="6" t="n">
        <v>-1192810</v>
      </c>
    </row>
    <row r="22" spans="1:7">
      <c r="A22" s="4" t="s">
        <v>102</v>
      </c>
      <c r="F22" s="6" t="n">
        <v>-75587</v>
      </c>
      <c r="G22" s="6" t="n">
        <v>-75587</v>
      </c>
    </row>
    <row r="23" spans="1:7">
      <c r="A23" s="4" t="s">
        <v>109</v>
      </c>
      <c r="B23" s="6" t="n">
        <v>535496</v>
      </c>
      <c r="C23" s="6" t="n">
        <v>70771847</v>
      </c>
    </row>
    <row r="24" spans="1:7">
      <c r="A24" s="4" t="s">
        <v>110</v>
      </c>
      <c r="B24" s="7" t="n">
        <v>456209</v>
      </c>
      <c r="C24" s="7" t="n">
        <v>7078</v>
      </c>
      <c r="D24" s="7" t="n">
        <v>8051434</v>
      </c>
      <c r="E24" s="7" t="n">
        <v>3455898</v>
      </c>
      <c r="F24" s="7" t="n">
        <v>-13239016</v>
      </c>
      <c r="G24" s="7" t="n">
        <v>-12683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250</v>
      </c>
      <c r="B1" s="2" t="s">
        <v>1</v>
      </c>
    </row>
    <row r="2" spans="1:4">
      <c r="B2" s="2" t="s">
        <v>2</v>
      </c>
      <c r="C2" s="2" t="s">
        <v>31</v>
      </c>
      <c r="D2" s="2" t="s">
        <v>32</v>
      </c>
    </row>
    <row r="3" spans="1:4">
      <c r="A3" s="3" t="s">
        <v>251</v>
      </c>
    </row>
    <row r="4" spans="1:4">
      <c r="A4" s="4" t="s">
        <v>79</v>
      </c>
      <c r="B4" s="7" t="n">
        <v>75587</v>
      </c>
      <c r="C4" s="7" t="n">
        <v>102286</v>
      </c>
      <c r="D4" s="7" t="n">
        <v>281013</v>
      </c>
    </row>
    <row r="5" spans="1:4">
      <c r="A5" s="4" t="s">
        <v>252</v>
      </c>
      <c r="B5" s="7" t="n">
        <v>1268397</v>
      </c>
      <c r="C5" s="7" t="n">
        <v>119281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253</v>
      </c>
      <c r="B1" s="2" t="s">
        <v>2</v>
      </c>
      <c r="C1" s="2" t="s">
        <v>31</v>
      </c>
      <c r="D1" s="2" t="s">
        <v>32</v>
      </c>
    </row>
    <row r="2" spans="1:4">
      <c r="A2" s="3" t="s">
        <v>251</v>
      </c>
    </row>
    <row r="3" spans="1:4">
      <c r="A3" s="4" t="s">
        <v>254</v>
      </c>
      <c r="B3" s="7" t="n">
        <v>404704</v>
      </c>
      <c r="C3" s="7" t="n">
        <v>384704</v>
      </c>
      <c r="D3" s="7" t="n">
        <v>412704</v>
      </c>
    </row>
    <row r="4" spans="1:4">
      <c r="A4" s="4" t="s">
        <v>255</v>
      </c>
      <c r="B4" s="6" t="n">
        <v>16927</v>
      </c>
      <c r="C4" s="6" t="n">
        <v>16927</v>
      </c>
      <c r="D4" s="6" t="n">
        <v>16927</v>
      </c>
    </row>
    <row r="5" spans="1:4">
      <c r="A5" s="4" t="s">
        <v>39</v>
      </c>
      <c r="B5" s="7" t="n">
        <v>421631</v>
      </c>
      <c r="C5" s="7" t="n">
        <v>401631</v>
      </c>
      <c r="D5" s="7" t="n">
        <v>42963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r="1" spans="1:2">
      <c r="A1" s="1" t="s">
        <v>256</v>
      </c>
      <c r="B1" s="2" t="s">
        <v>257</v>
      </c>
    </row>
    <row r="2" spans="1:2">
      <c r="B2" s="2" t="s">
        <v>258</v>
      </c>
    </row>
    <row r="3" spans="1:2">
      <c r="A3" s="3" t="s">
        <v>251</v>
      </c>
    </row>
    <row r="4" spans="1:2">
      <c r="A4" s="4" t="s">
        <v>259</v>
      </c>
      <c r="B4" s="7" t="n">
        <v>15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21"/>
  </cols>
  <sheetData>
    <row r="1" spans="1:2">
      <c r="A1" s="1" t="s">
        <v>260</v>
      </c>
      <c r="B1" s="2" t="s">
        <v>258</v>
      </c>
    </row>
    <row r="2" spans="1:2">
      <c r="A2" s="3" t="s">
        <v>251</v>
      </c>
    </row>
    <row r="3" spans="1:2">
      <c r="A3" s="4" t="s">
        <v>261</v>
      </c>
      <c r="B3" s="7" t="n">
        <v>229475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262</v>
      </c>
      <c r="B1" s="2" t="s">
        <v>1</v>
      </c>
    </row>
    <row r="2" spans="1:5">
      <c r="B2" s="2" t="s">
        <v>2</v>
      </c>
      <c r="C2" s="2" t="s">
        <v>32</v>
      </c>
      <c r="D2" s="2" t="s">
        <v>31</v>
      </c>
      <c r="E2" s="2" t="s">
        <v>263</v>
      </c>
    </row>
    <row r="3" spans="1:5">
      <c r="A3" s="3" t="s">
        <v>251</v>
      </c>
    </row>
    <row r="4" spans="1:5">
      <c r="A4" s="4" t="s">
        <v>264</v>
      </c>
      <c r="B4" s="6" t="n">
        <v>50000</v>
      </c>
      <c r="C4" s="6" t="n">
        <v>75000</v>
      </c>
      <c r="D4" s="6" t="n">
        <v>50000</v>
      </c>
      <c r="E4" s="6" t="n">
        <v>262500</v>
      </c>
    </row>
    <row r="5" spans="1:5">
      <c r="A5" s="4" t="s">
        <v>265</v>
      </c>
      <c r="B5" s="9" t="n">
        <v>0.5</v>
      </c>
      <c r="C5" s="9" t="n">
        <v>0.5</v>
      </c>
      <c r="E5" s="9" t="n">
        <v>0.5</v>
      </c>
    </row>
    <row r="6" spans="1:5">
      <c r="A6" s="4" t="s">
        <v>266</v>
      </c>
      <c r="B6" s="6" t="n">
        <v>-25000</v>
      </c>
      <c r="C6" s="6" t="n">
        <v>-187500</v>
      </c>
    </row>
    <row r="7" spans="1:5">
      <c r="A7" s="4" t="s">
        <v>267</v>
      </c>
      <c r="B7" s="9" t="n">
        <v>0.5</v>
      </c>
      <c r="C7" s="9" t="n">
        <v>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68</v>
      </c>
      <c r="B1" s="2" t="s">
        <v>2</v>
      </c>
      <c r="C1" s="2" t="s">
        <v>31</v>
      </c>
      <c r="D1" s="2" t="s">
        <v>32</v>
      </c>
      <c r="E1" s="2" t="s">
        <v>263</v>
      </c>
    </row>
    <row r="2" spans="1:5">
      <c r="A2" s="3" t="s">
        <v>251</v>
      </c>
    </row>
    <row r="3" spans="1:5">
      <c r="A3" s="4" t="s">
        <v>264</v>
      </c>
      <c r="B3" s="6" t="n">
        <v>50000</v>
      </c>
      <c r="C3" s="6" t="n">
        <v>50000</v>
      </c>
      <c r="D3" s="6" t="n">
        <v>75000</v>
      </c>
      <c r="E3" s="6" t="n">
        <v>262500</v>
      </c>
    </row>
    <row r="4" spans="1:5">
      <c r="A4" s="4" t="s">
        <v>269</v>
      </c>
      <c r="B4" s="6" t="n">
        <v>5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r="A1" s="1" t="s">
        <v>270</v>
      </c>
      <c r="B1" s="2" t="s">
        <v>2</v>
      </c>
      <c r="C1" s="2" t="s">
        <v>31</v>
      </c>
      <c r="D1" s="2" t="s">
        <v>32</v>
      </c>
      <c r="E1" s="2" t="s">
        <v>263</v>
      </c>
    </row>
    <row r="2" spans="1:5">
      <c r="A2" s="3" t="s">
        <v>251</v>
      </c>
    </row>
    <row r="3" spans="1:5">
      <c r="A3" s="4" t="s">
        <v>271</v>
      </c>
      <c r="B3" s="6" t="n">
        <v>1015526</v>
      </c>
      <c r="C3" s="6" t="n">
        <v>1015526</v>
      </c>
      <c r="D3" s="6" t="n">
        <v>1015526</v>
      </c>
      <c r="E3" s="6" t="n">
        <v>1015526</v>
      </c>
    </row>
    <row r="4" spans="1:5">
      <c r="A4" s="4" t="s">
        <v>272</v>
      </c>
      <c r="B4" s="6" t="n">
        <v>10155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r="A1" s="1" t="s">
        <v>273</v>
      </c>
      <c r="B1" s="2" t="s">
        <v>2</v>
      </c>
      <c r="C1" s="2" t="s">
        <v>31</v>
      </c>
      <c r="D1" s="2" t="s">
        <v>32</v>
      </c>
      <c r="E1" s="2" t="s">
        <v>263</v>
      </c>
    </row>
    <row r="2" spans="1:5">
      <c r="A2" s="3" t="s">
        <v>251</v>
      </c>
    </row>
    <row r="3" spans="1:5">
      <c r="A3" s="4" t="s">
        <v>271</v>
      </c>
      <c r="B3" s="6" t="n">
        <v>1015526</v>
      </c>
      <c r="C3" s="6" t="n">
        <v>1015526</v>
      </c>
      <c r="D3" s="6" t="n">
        <v>1015526</v>
      </c>
      <c r="E3" s="6" t="n">
        <v>101552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4</v>
      </c>
      <c r="B1" s="2" t="s">
        <v>1</v>
      </c>
    </row>
    <row r="2" spans="1:3">
      <c r="B2" s="2" t="s">
        <v>2</v>
      </c>
      <c r="C2" s="2" t="s">
        <v>31</v>
      </c>
    </row>
    <row r="3" spans="1:3">
      <c r="A3" s="3" t="s">
        <v>251</v>
      </c>
    </row>
    <row r="4" spans="1:3">
      <c r="A4" s="4" t="s">
        <v>275</v>
      </c>
      <c r="B4" s="7" t="n">
        <v>-1807955</v>
      </c>
      <c r="C4" s="7" t="n">
        <v>-1330328</v>
      </c>
    </row>
    <row r="5" spans="1:3">
      <c r="A5" s="4" t="s">
        <v>276</v>
      </c>
      <c r="B5" s="4" t="s">
        <v>277</v>
      </c>
      <c r="C5" s="4" t="s">
        <v>277</v>
      </c>
    </row>
    <row r="6" spans="1:3">
      <c r="A6" s="4" t="s">
        <v>278</v>
      </c>
      <c r="B6" s="7" t="n">
        <v>-614704</v>
      </c>
      <c r="C6" s="7" t="n">
        <v>-431912</v>
      </c>
    </row>
    <row r="7" spans="1:3">
      <c r="A7" s="4" t="s">
        <v>279</v>
      </c>
      <c r="B7" s="6" t="n">
        <v>73000</v>
      </c>
      <c r="C7" s="6" t="n">
        <v>23085</v>
      </c>
    </row>
    <row r="8" spans="1:3">
      <c r="A8" s="4" t="s">
        <v>280</v>
      </c>
      <c r="B8" s="6" t="n">
        <v>100000</v>
      </c>
      <c r="C8" s="6" t="n">
        <v>63525</v>
      </c>
    </row>
    <row r="9" spans="1:3">
      <c r="A9" s="4" t="s">
        <v>281</v>
      </c>
      <c r="B9" s="6" t="n">
        <v>-50000</v>
      </c>
      <c r="C9" s="6" t="n">
        <v>-47966</v>
      </c>
    </row>
    <row r="10" spans="1:3">
      <c r="A10" s="4" t="s">
        <v>282</v>
      </c>
      <c r="B10" s="6" t="n">
        <v>400000</v>
      </c>
      <c r="C10" s="6" t="n">
        <v>131007</v>
      </c>
    </row>
    <row r="11" spans="1:3">
      <c r="A11" s="4" t="s">
        <v>283</v>
      </c>
      <c r="B11" s="7" t="n">
        <v>91704</v>
      </c>
      <c r="C11" s="7" t="n">
        <v>32226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5"/>
    <col customWidth="1" max="2" min="2" width="21"/>
  </cols>
  <sheetData>
    <row r="1" spans="1:2">
      <c r="A1" s="1" t="s">
        <v>284</v>
      </c>
      <c r="B1" s="2" t="s">
        <v>258</v>
      </c>
    </row>
    <row r="2" spans="1:2">
      <c r="A2" s="4" t="s">
        <v>285</v>
      </c>
      <c r="B2" s="7" t="n">
        <v>8875029</v>
      </c>
    </row>
    <row r="3" spans="1:2">
      <c r="A3" s="4" t="s">
        <v>286</v>
      </c>
    </row>
    <row r="4" spans="1:2">
      <c r="A4" s="4" t="s">
        <v>285</v>
      </c>
      <c r="B4" s="6" t="n">
        <v>556923</v>
      </c>
    </row>
    <row r="5" spans="1:2">
      <c r="A5" s="4" t="s">
        <v>287</v>
      </c>
    </row>
    <row r="6" spans="1:2">
      <c r="A6" s="4" t="s">
        <v>285</v>
      </c>
      <c r="B6" s="6" t="n">
        <v>1006332</v>
      </c>
    </row>
    <row r="7" spans="1:2">
      <c r="A7" s="4" t="s">
        <v>288</v>
      </c>
    </row>
    <row r="8" spans="1:2">
      <c r="A8" s="4" t="s">
        <v>285</v>
      </c>
      <c r="B8" s="6" t="n">
        <v>681591</v>
      </c>
    </row>
    <row r="9" spans="1:2">
      <c r="A9" s="4" t="s">
        <v>289</v>
      </c>
    </row>
    <row r="10" spans="1:2">
      <c r="A10" s="4" t="s">
        <v>285</v>
      </c>
      <c r="B10" s="6" t="n">
        <v>718441</v>
      </c>
    </row>
    <row r="11" spans="1:2">
      <c r="A11" s="4" t="s">
        <v>290</v>
      </c>
    </row>
    <row r="12" spans="1:2">
      <c r="A12" s="4" t="s">
        <v>285</v>
      </c>
      <c r="B12" s="6" t="n">
        <v>1791899</v>
      </c>
    </row>
    <row r="13" spans="1:2">
      <c r="A13" s="4" t="s">
        <v>291</v>
      </c>
    </row>
    <row r="14" spans="1:2">
      <c r="A14" s="4" t="s">
        <v>285</v>
      </c>
      <c r="B14" s="6" t="n">
        <v>1039431</v>
      </c>
    </row>
    <row r="15" spans="1:2">
      <c r="A15" s="4" t="s">
        <v>292</v>
      </c>
    </row>
    <row r="16" spans="1:2">
      <c r="A16" s="4" t="s">
        <v>285</v>
      </c>
      <c r="B16" s="6" t="n">
        <v>1272447</v>
      </c>
    </row>
    <row r="17" spans="1:2">
      <c r="A17" s="4" t="s">
        <v>293</v>
      </c>
    </row>
    <row r="18" spans="1:2">
      <c r="A18" s="4" t="s">
        <v>285</v>
      </c>
      <c r="B18" s="7" t="n">
        <v>18079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11</v>
      </c>
      <c r="B1" s="2" t="s">
        <v>1</v>
      </c>
    </row>
    <row r="2" spans="1:4">
      <c r="B2" s="2" t="s">
        <v>2</v>
      </c>
      <c r="C2" s="2" t="s">
        <v>31</v>
      </c>
      <c r="D2" s="2" t="s">
        <v>32</v>
      </c>
    </row>
    <row r="3" spans="1:4">
      <c r="A3" s="3" t="s">
        <v>112</v>
      </c>
    </row>
    <row r="4" spans="1:4">
      <c r="A4" s="4" t="s">
        <v>82</v>
      </c>
      <c r="B4" s="7" t="n">
        <v>-75587</v>
      </c>
      <c r="C4" s="7" t="n">
        <v>-102286</v>
      </c>
      <c r="D4" s="7" t="n">
        <v>-864013</v>
      </c>
    </row>
    <row r="5" spans="1:4">
      <c r="A5" s="3" t="s">
        <v>113</v>
      </c>
    </row>
    <row r="6" spans="1:4">
      <c r="A6" s="4" t="s">
        <v>114</v>
      </c>
      <c r="C6" s="6" t="n">
        <v>25200</v>
      </c>
      <c r="D6" s="6" t="n">
        <v>165338</v>
      </c>
    </row>
    <row r="7" spans="1:4">
      <c r="A7" s="4" t="s">
        <v>115</v>
      </c>
      <c r="D7" s="6" t="n">
        <v>-583000</v>
      </c>
    </row>
    <row r="8" spans="1:4">
      <c r="A8" s="3" t="s">
        <v>116</v>
      </c>
    </row>
    <row r="9" spans="1:4">
      <c r="A9" s="4" t="s">
        <v>117</v>
      </c>
      <c r="D9" s="6" t="n">
        <v>2067</v>
      </c>
    </row>
    <row r="10" spans="1:4">
      <c r="A10" s="4" t="s">
        <v>118</v>
      </c>
      <c r="B10" s="6" t="n">
        <v>25000</v>
      </c>
      <c r="C10" s="6" t="n">
        <v>25000</v>
      </c>
      <c r="D10" s="6" t="n">
        <v>25000</v>
      </c>
    </row>
    <row r="11" spans="1:4">
      <c r="A11" s="4" t="s">
        <v>119</v>
      </c>
      <c r="B11" s="6" t="n">
        <v>-50587</v>
      </c>
      <c r="C11" s="6" t="n">
        <v>-52086</v>
      </c>
      <c r="D11" s="6" t="n">
        <v>-88608</v>
      </c>
    </row>
    <row r="12" spans="1:4">
      <c r="A12" s="3" t="s">
        <v>120</v>
      </c>
    </row>
    <row r="13" spans="1:4">
      <c r="A13" s="4" t="s">
        <v>121</v>
      </c>
      <c r="D13" s="6" t="n">
        <v>40000</v>
      </c>
    </row>
    <row r="14" spans="1:4">
      <c r="A14" s="4" t="s">
        <v>122</v>
      </c>
      <c r="B14" s="6" t="n">
        <v>20000</v>
      </c>
    </row>
    <row r="15" spans="1:4">
      <c r="A15" s="4" t="s">
        <v>123</v>
      </c>
      <c r="B15" s="6" t="n">
        <v>47389</v>
      </c>
      <c r="C15" s="6" t="n">
        <v>52566</v>
      </c>
      <c r="D15" s="6" t="n">
        <v>46220</v>
      </c>
    </row>
    <row r="16" spans="1:4">
      <c r="A16" s="4" t="s">
        <v>124</v>
      </c>
      <c r="B16" s="6" t="n">
        <v>67389</v>
      </c>
      <c r="C16" s="6" t="n">
        <v>52566</v>
      </c>
      <c r="D16" s="6" t="n">
        <v>86220</v>
      </c>
    </row>
    <row r="17" spans="1:4">
      <c r="A17" s="4" t="s">
        <v>125</v>
      </c>
      <c r="B17" s="6" t="n">
        <v>16802</v>
      </c>
      <c r="C17" s="6" t="n">
        <v>480</v>
      </c>
      <c r="D17" s="6" t="n">
        <v>-2388</v>
      </c>
    </row>
    <row r="18" spans="1:4">
      <c r="A18" s="4" t="s">
        <v>126</v>
      </c>
      <c r="B18" s="6" t="n">
        <v>486</v>
      </c>
      <c r="C18" s="6" t="n">
        <v>6</v>
      </c>
      <c r="D18" s="6" t="n">
        <v>2394</v>
      </c>
    </row>
    <row r="19" spans="1:4">
      <c r="A19" s="4" t="s">
        <v>127</v>
      </c>
      <c r="B19" s="7" t="n">
        <v>17288</v>
      </c>
      <c r="C19" s="7" t="n">
        <v>486</v>
      </c>
      <c r="D19" s="7" t="n">
        <v>6</v>
      </c>
    </row>
    <row r="20" spans="1:4">
      <c r="A20" s="3" t="s">
        <v>128</v>
      </c>
    </row>
    <row r="21" spans="1:4">
      <c r="A21" s="4" t="s">
        <v>129</v>
      </c>
      <c r="B21" s="4" t="s">
        <v>45</v>
      </c>
      <c r="C21" s="4" t="s">
        <v>45</v>
      </c>
      <c r="D21" s="4" t="s">
        <v>45</v>
      </c>
    </row>
    <row r="22" spans="1:4">
      <c r="A22" s="4" t="s">
        <v>130</v>
      </c>
      <c r="B22" s="4" t="s">
        <v>45</v>
      </c>
      <c r="C22" s="4" t="s">
        <v>45</v>
      </c>
      <c r="D22" s="4" t="s">
        <v>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294</v>
      </c>
      <c r="B1" s="2" t="s">
        <v>1</v>
      </c>
    </row>
    <row r="2" spans="1:3">
      <c r="B2" s="2" t="s">
        <v>2</v>
      </c>
      <c r="C2" s="2" t="s">
        <v>31</v>
      </c>
    </row>
    <row r="3" spans="1:3">
      <c r="A3" s="3" t="s">
        <v>251</v>
      </c>
    </row>
    <row r="4" spans="1:3">
      <c r="A4" s="4" t="s">
        <v>295</v>
      </c>
      <c r="B4" s="6" t="n">
        <v>1065526</v>
      </c>
      <c r="C4" s="6" t="n">
        <v>10655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6</v>
      </c>
      <c r="B1" s="2" t="s">
        <v>1</v>
      </c>
    </row>
    <row r="2" spans="1:4">
      <c r="B2" s="2" t="s">
        <v>32</v>
      </c>
      <c r="C2" s="2" t="s">
        <v>2</v>
      </c>
      <c r="D2" s="2" t="s">
        <v>31</v>
      </c>
    </row>
    <row r="3" spans="1:4">
      <c r="A3" s="3" t="s">
        <v>251</v>
      </c>
    </row>
    <row r="4" spans="1:4">
      <c r="A4" s="4" t="s">
        <v>297</v>
      </c>
      <c r="B4" s="7" t="n">
        <v>4010642</v>
      </c>
    </row>
    <row r="5" spans="1:4">
      <c r="A5" s="4" t="s">
        <v>52</v>
      </c>
      <c r="B5" s="6" t="n">
        <v>7500000</v>
      </c>
      <c r="C5" s="7" t="n">
        <v>7500000</v>
      </c>
      <c r="D5" s="7" t="n">
        <v>7500000</v>
      </c>
    </row>
    <row r="6" spans="1:4">
      <c r="A6" s="4" t="s">
        <v>298</v>
      </c>
      <c r="B6" s="6" t="n">
        <v>-3489358</v>
      </c>
    </row>
    <row r="7" spans="1:4">
      <c r="A7" s="4" t="s">
        <v>115</v>
      </c>
      <c r="B7" s="6" t="n">
        <v>-583000</v>
      </c>
    </row>
    <row r="8" spans="1:4">
      <c r="A8" s="4" t="s">
        <v>299</v>
      </c>
      <c r="B8" s="7" t="n">
        <v>-40723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BALANCE SHEETS</vt:lpstr>
      <vt:lpstr>BALANCE SHEETS (Parenthetical)</vt:lpstr>
      <vt:lpstr>STATEMENTS OF OPERATIONS AND CO</vt:lpstr>
      <vt:lpstr>STATEMENTS OF CHANGES IN STOCKH</vt:lpstr>
      <vt:lpstr>STATEMENTS OF CASH FLOWS</vt:lpstr>
      <vt:lpstr>Nature of Operations and Going </vt:lpstr>
      <vt:lpstr>Significant Accounting Policies</vt:lpstr>
      <vt:lpstr>Financial Instruments Disclosur</vt:lpstr>
      <vt:lpstr>Concentrations and Economic Dep</vt:lpstr>
      <vt:lpstr>Loans Payable Disclosure</vt:lpstr>
      <vt:lpstr>Related Party Transactions Disc</vt:lpstr>
      <vt:lpstr>Contingent Liabilities Disclosu</vt:lpstr>
      <vt:lpstr>Stock Options Disclosure</vt:lpstr>
      <vt:lpstr>Income Taxes Disclosure</vt:lpstr>
      <vt:lpstr>Common Stock Disclosure</vt:lpstr>
      <vt:lpstr>Loss Per Share Disclosure</vt:lpstr>
      <vt:lpstr>Net Benefit From Abandonment of</vt:lpstr>
      <vt:lpstr>Reporting Issuer Requirements</vt:lpstr>
      <vt:lpstr>Significant Accounting Polici20</vt:lpstr>
      <vt:lpstr>Significant Accounting Polici21</vt:lpstr>
      <vt:lpstr>Significant Accounting Polici22</vt:lpstr>
      <vt:lpstr>Significant Accounting Polici23</vt:lpstr>
      <vt:lpstr>Significant Accounting Polici24</vt:lpstr>
      <vt:lpstr>Significant Accounting Polici25</vt:lpstr>
      <vt:lpstr>Significant Accounting Polici26</vt:lpstr>
      <vt:lpstr>Significant Accounting Polici27</vt:lpstr>
      <vt:lpstr>Significant Accounting Polici28</vt:lpstr>
      <vt:lpstr>Significant Accounting Polici29</vt:lpstr>
      <vt:lpstr>Significant Accounting Polici30</vt:lpstr>
      <vt:lpstr>Significant Accounting Polici31</vt:lpstr>
      <vt:lpstr>Significant Accounting Polici32</vt:lpstr>
      <vt:lpstr>Significant Accounting Polici33</vt:lpstr>
      <vt:lpstr>Significant Accounting Polici34</vt:lpstr>
      <vt:lpstr>Significant Accounting Polici35</vt:lpstr>
      <vt:lpstr>Significant Accounting Polici36</vt:lpstr>
      <vt:lpstr>Significant Accounting Polici37</vt:lpstr>
      <vt:lpstr>Significant Accounting Polici38</vt:lpstr>
      <vt:lpstr>Significant Accounting Polici39</vt:lpstr>
      <vt:lpstr>Significant Accounting Polici40</vt:lpstr>
      <vt:lpstr>Loans Payable Disclosure_ Sched</vt:lpstr>
      <vt:lpstr>Stock Options Disclosure_ Sched</vt:lpstr>
      <vt:lpstr>Stock Options Disclosure_ Sch43</vt:lpstr>
      <vt:lpstr>Stock Options Disclosure_ Sch44</vt:lpstr>
      <vt:lpstr>Stock Options Disclosure_ Sch45</vt:lpstr>
      <vt:lpstr>Stock Options Disclosure_ Sch46</vt:lpstr>
      <vt:lpstr>Income Taxes Disclosure_ Schedu</vt:lpstr>
      <vt:lpstr>Income Taxes Disclosure_ Summar</vt:lpstr>
      <vt:lpstr>Net Benefit From Abandonment 49</vt:lpstr>
      <vt:lpstr>Nature of Operations and Goin50</vt:lpstr>
      <vt:lpstr>Loans Payable Disclosure_ Sch51</vt:lpstr>
      <vt:lpstr>Related Party Transactions Di52</vt:lpstr>
      <vt:lpstr>Contingent Liabilities Disclo53</vt:lpstr>
      <vt:lpstr>Stock Options Disclosure_ Sch54</vt:lpstr>
      <vt:lpstr>Stock Options Disclosure_ Sch55</vt:lpstr>
      <vt:lpstr>Stock Options Disclosure_ Sch56</vt:lpstr>
      <vt:lpstr>Stock Options Disclosure_ Sch57</vt:lpstr>
      <vt:lpstr>Income Taxes Disclosure_ Sche58</vt:lpstr>
      <vt:lpstr>Income Taxes Disclosure_ Summ59</vt:lpstr>
      <vt:lpstr>Loss Per Share Disclosure (Deta</vt:lpstr>
      <vt:lpstr>Net Benefit From Abandonment 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8T17:45:42Z</dcterms:created>
  <dcterms:modified xmlns:dcterms="http://purl.org/dc/terms/" xmlns:xsi="http://www.w3.org/2001/XMLSchema-instance" xsi:type="dcterms:W3CDTF">2016-04-18T17:45:42Z</dcterms:modified>
  <dc:title xmlns:dc="http://purl.org/dc/elements/1.1/">Untitled</dc:title>
  <dc:description xmlns:dc="http://purl.org/dc/elements/1.1/"/>
  <dc:subject xmlns:dc="http://purl.org/dc/elements/1.1/"/>
  <cp:keywords/>
  <cp:category/>
</cp:coreProperties>
</file>